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Business Acquisition" sheetId="9" state="visible" r:id="rId9"/>
    <sheet xmlns:r="http://schemas.openxmlformats.org/officeDocument/2006/relationships" name="Summary of Significant Accounti" sheetId="10" state="visible" r:id="rId10"/>
    <sheet xmlns:r="http://schemas.openxmlformats.org/officeDocument/2006/relationships" name="Reverse Merger and Obligations " sheetId="11" state="visible" r:id="rId11"/>
    <sheet xmlns:r="http://schemas.openxmlformats.org/officeDocument/2006/relationships" name="Property and Equipment, Net" sheetId="12" state="visible" r:id="rId12"/>
    <sheet xmlns:r="http://schemas.openxmlformats.org/officeDocument/2006/relationships" name="Intangibles, Net" sheetId="13" state="visible" r:id="rId13"/>
    <sheet xmlns:r="http://schemas.openxmlformats.org/officeDocument/2006/relationships" name="Financing Agreement" sheetId="14" state="visible" r:id="rId14"/>
    <sheet xmlns:r="http://schemas.openxmlformats.org/officeDocument/2006/relationships" name="Related-Party Transactions" sheetId="15" state="visible" r:id="rId15"/>
    <sheet xmlns:r="http://schemas.openxmlformats.org/officeDocument/2006/relationships" name="Commitments and Contingencies" sheetId="16" state="visible" r:id="rId16"/>
    <sheet xmlns:r="http://schemas.openxmlformats.org/officeDocument/2006/relationships" name="Defined Contributions Plan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quity" sheetId="20" state="visible" r:id="rId20"/>
    <sheet xmlns:r="http://schemas.openxmlformats.org/officeDocument/2006/relationships" name="Executive Bonus Plan" sheetId="21" state="visible" r:id="rId21"/>
    <sheet xmlns:r="http://schemas.openxmlformats.org/officeDocument/2006/relationships" name="Summary of Significant Accoun22" sheetId="22" state="visible" r:id="rId22"/>
    <sheet xmlns:r="http://schemas.openxmlformats.org/officeDocument/2006/relationships" name="Business Acquisition (Tables)" sheetId="23" state="visible" r:id="rId23"/>
    <sheet xmlns:r="http://schemas.openxmlformats.org/officeDocument/2006/relationships" name="Summary of Significant Accoun24" sheetId="24" state="visible" r:id="rId24"/>
    <sheet xmlns:r="http://schemas.openxmlformats.org/officeDocument/2006/relationships" name="Reverse Merger and Obligation25" sheetId="25" state="visible" r:id="rId25"/>
    <sheet xmlns:r="http://schemas.openxmlformats.org/officeDocument/2006/relationships" name="Property and Equipment, Net (Ta" sheetId="26" state="visible" r:id="rId26"/>
    <sheet xmlns:r="http://schemas.openxmlformats.org/officeDocument/2006/relationships" name="Intangibles, Net (Tables)" sheetId="27" state="visible" r:id="rId27"/>
    <sheet xmlns:r="http://schemas.openxmlformats.org/officeDocument/2006/relationships" name="Financing Agreement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Organization and Description 32" sheetId="32" state="visible" r:id="rId32"/>
    <sheet xmlns:r="http://schemas.openxmlformats.org/officeDocument/2006/relationships" name="Liquidity and Capital Resourc33" sheetId="33" state="visible" r:id="rId33"/>
    <sheet xmlns:r="http://schemas.openxmlformats.org/officeDocument/2006/relationships" name="Business Acquisition (Details)" sheetId="34" state="visible" r:id="rId34"/>
    <sheet xmlns:r="http://schemas.openxmlformats.org/officeDocument/2006/relationships" name="Business Acquisition (Details 1" sheetId="35" state="visible" r:id="rId35"/>
    <sheet xmlns:r="http://schemas.openxmlformats.org/officeDocument/2006/relationships" name="Business Acquisition (Details 2" sheetId="36" state="visible" r:id="rId36"/>
    <sheet xmlns:r="http://schemas.openxmlformats.org/officeDocument/2006/relationships" name="Business Acquisition (Details T"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verse Merger and Obligation40" sheetId="40" state="visible" r:id="rId40"/>
    <sheet xmlns:r="http://schemas.openxmlformats.org/officeDocument/2006/relationships" name="Reverse Merger and Obligation41" sheetId="41" state="visible" r:id="rId41"/>
    <sheet xmlns:r="http://schemas.openxmlformats.org/officeDocument/2006/relationships" name="Property and Equipment, Net (De" sheetId="42" state="visible" r:id="rId42"/>
    <sheet xmlns:r="http://schemas.openxmlformats.org/officeDocument/2006/relationships" name="Property and Equipment, Net (43" sheetId="43" state="visible" r:id="rId43"/>
    <sheet xmlns:r="http://schemas.openxmlformats.org/officeDocument/2006/relationships" name="Intangibles, Net (Details)" sheetId="44" state="visible" r:id="rId44"/>
    <sheet xmlns:r="http://schemas.openxmlformats.org/officeDocument/2006/relationships" name="Intangibles, Net (Details Textu" sheetId="45" state="visible" r:id="rId45"/>
    <sheet xmlns:r="http://schemas.openxmlformats.org/officeDocument/2006/relationships" name="Financing Agreement (Details)" sheetId="46" state="visible" r:id="rId46"/>
    <sheet xmlns:r="http://schemas.openxmlformats.org/officeDocument/2006/relationships" name="Financing Agreement (Details 1)" sheetId="47" state="visible" r:id="rId47"/>
    <sheet xmlns:r="http://schemas.openxmlformats.org/officeDocument/2006/relationships" name="Financing Agreement (Details Te" sheetId="48" state="visible" r:id="rId48"/>
    <sheet xmlns:r="http://schemas.openxmlformats.org/officeDocument/2006/relationships" name="Related-Party Transactions (Det"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Defined Contributions Plans (De"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Textual)" sheetId="56" state="visible" r:id="rId56"/>
    <sheet xmlns:r="http://schemas.openxmlformats.org/officeDocument/2006/relationships" name="Stock-Based Compensation (Detai" sheetId="57" state="visible" r:id="rId57"/>
    <sheet xmlns:r="http://schemas.openxmlformats.org/officeDocument/2006/relationships" name="Stock-Based Compensation (Det58" sheetId="58" state="visible" r:id="rId58"/>
    <sheet xmlns:r="http://schemas.openxmlformats.org/officeDocument/2006/relationships" name="Stock-Based Compensation (Det59" sheetId="59" state="visible" r:id="rId59"/>
    <sheet xmlns:r="http://schemas.openxmlformats.org/officeDocument/2006/relationships" name="Equity (Details)" sheetId="60" state="visible" r:id="rId60"/>
    <sheet xmlns:r="http://schemas.openxmlformats.org/officeDocument/2006/relationships" name="Executive Bonus Plan (Details)" sheetId="61" state="visible" r:id="rId61"/>
  </sheets>
  <definedNames/>
  <calcPr calcId="124519" fullCalcOnLoad="1"/>
</workbook>
</file>

<file path=xl/sharedStrings.xml><?xml version="1.0" encoding="utf-8"?>
<sst xmlns="http://schemas.openxmlformats.org/spreadsheetml/2006/main" uniqueCount="581">
  <si>
    <t>Document and Entity Information - USD ($)</t>
  </si>
  <si>
    <t>12 Months Ended</t>
  </si>
  <si>
    <t>Dec. 31, 2017</t>
  </si>
  <si>
    <t>Mar. 29, 2018</t>
  </si>
  <si>
    <t>Jun. 30, 2017</t>
  </si>
  <si>
    <t>Document and Entity Information [Abstract]</t>
  </si>
  <si>
    <t>Entity Registrant Name</t>
  </si>
  <si>
    <t>Propel Media, Inc.</t>
  </si>
  <si>
    <t>Entity Central Index Key</t>
  </si>
  <si>
    <t>Amendment Flag</t>
  </si>
  <si>
    <t>false</t>
  </si>
  <si>
    <t>Trading Symbol</t>
  </si>
  <si>
    <t>PROM</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t>
  </si>
  <si>
    <t>Accounts receivable, net</t>
  </si>
  <si>
    <t>Prepaid expenses and other current assets</t>
  </si>
  <si>
    <t>Total current assets</t>
  </si>
  <si>
    <t>Property and equipment, net</t>
  </si>
  <si>
    <t>Intangible assets</t>
  </si>
  <si>
    <t>Goodwill</t>
  </si>
  <si>
    <t>Deferred tax assets, net</t>
  </si>
  <si>
    <t>Other assets</t>
  </si>
  <si>
    <t>Total assets</t>
  </si>
  <si>
    <t>Current liabilities</t>
  </si>
  <si>
    <t>Accounts payable</t>
  </si>
  <si>
    <t>Accrued expenses</t>
  </si>
  <si>
    <t>Advertiser deposits</t>
  </si>
  <si>
    <t>Current portion of long-term debt</t>
  </si>
  <si>
    <t>Total current liabilities</t>
  </si>
  <si>
    <t>Long-term debt, less current portion, net</t>
  </si>
  <si>
    <t>Obligations to transferors, net</t>
  </si>
  <si>
    <t>Other non-current liabilities</t>
  </si>
  <si>
    <t xml:space="preserve"> </t>
  </si>
  <si>
    <t>Total liabilities</t>
  </si>
  <si>
    <t>Stockholders' Deficit</t>
  </si>
  <si>
    <t>Preferred Stock, $0.0001 par value, authorized 1,000,000 shares, no shares issued or outstanding</t>
  </si>
  <si>
    <t>Common Stock, $0.0001 par value, authorized 500,000,000 shares, issued and outstanding 250,010,162 at December 31, 2017 and 2016</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revenues</t>
  </si>
  <si>
    <t>Gross profit</t>
  </si>
  <si>
    <t>Operating expenses:</t>
  </si>
  <si>
    <t>Salaries, commissions, benefits and related expenses</t>
  </si>
  <si>
    <t>Technology, development and maintenance</t>
  </si>
  <si>
    <t>Sales and marketing</t>
  </si>
  <si>
    <t>General and administrative</t>
  </si>
  <si>
    <t>Professional services</t>
  </si>
  <si>
    <t>Depreciation and amortization</t>
  </si>
  <si>
    <t>Impairment of software and intangible assets</t>
  </si>
  <si>
    <t>Operating expenses</t>
  </si>
  <si>
    <t>Operating income</t>
  </si>
  <si>
    <t>Other income (expense):</t>
  </si>
  <si>
    <t>Interest expense, net</t>
  </si>
  <si>
    <t>Gain from extinguishment of debt</t>
  </si>
  <si>
    <t>Other income</t>
  </si>
  <si>
    <t>Total other expense</t>
  </si>
  <si>
    <t>Income before income tax expense</t>
  </si>
  <si>
    <t>Income tax expense</t>
  </si>
  <si>
    <t>Net (loss) income</t>
  </si>
  <si>
    <t>Net (loss) income per common share, basic and diluted</t>
  </si>
  <si>
    <t>Weighted average number of common shares outstanding, basic and diluted</t>
  </si>
  <si>
    <t>Condensed Consolidated Statement of Stockholders' Deficit - USD ($)</t>
  </si>
  <si>
    <t>Total</t>
  </si>
  <si>
    <t>Common stock</t>
  </si>
  <si>
    <t>Additional Paid - In Capital</t>
  </si>
  <si>
    <t>Accumulated Deficit</t>
  </si>
  <si>
    <t>Balance at Dec. 31, 2015</t>
  </si>
  <si>
    <t>Balance (in shares) at Dec. 31, 2015</t>
  </si>
  <si>
    <t>Stock based compensation - amortization of stock options</t>
  </si>
  <si>
    <t>Net income (loss)</t>
  </si>
  <si>
    <t>Balance at Dec. 31, 2016</t>
  </si>
  <si>
    <t>Balance (in shares) at Dec. 31, 2016</t>
  </si>
  <si>
    <t>Balance at Dec. 31, 2017</t>
  </si>
  <si>
    <t>Balance (in shares) at Dec. 31, 2017</t>
  </si>
  <si>
    <t>Consolidated Statements of Cash Flows - USD ($)</t>
  </si>
  <si>
    <t>Cash Flows From Operating Activities</t>
  </si>
  <si>
    <t>Adjustments to reconcile net income to net cash provided by operating activities:</t>
  </si>
  <si>
    <t>Bad debt expense</t>
  </si>
  <si>
    <t>Stock-based compensation</t>
  </si>
  <si>
    <t>Gain on sale of Health Guru</t>
  </si>
  <si>
    <t>Accretion of debt premium</t>
  </si>
  <si>
    <t>Amortization of debt discount</t>
  </si>
  <si>
    <t>Amortization of debt issuance costs</t>
  </si>
  <si>
    <t>Amortization of discount due to Transferors</t>
  </si>
  <si>
    <t>Impairment of intangible assets and software</t>
  </si>
  <si>
    <t>Deferred income taxes</t>
  </si>
  <si>
    <t>Changes in assets and liabilities:</t>
  </si>
  <si>
    <t>Accounts receivable</t>
  </si>
  <si>
    <t>Net cash provided by operating activities</t>
  </si>
  <si>
    <t>Cash Flows From Investing Activities</t>
  </si>
  <si>
    <t>Restricted cash</t>
  </si>
  <si>
    <t>Purchase of property and equipment</t>
  </si>
  <si>
    <t>Acquisition of DeepIntent</t>
  </si>
  <si>
    <t>Net cash used in investing activities</t>
  </si>
  <si>
    <t>Cash Flows From Financing Activities</t>
  </si>
  <si>
    <t>Repayment of long-term debt</t>
  </si>
  <si>
    <t>Repayment under line of credit</t>
  </si>
  <si>
    <t>Borrowing under line of credit</t>
  </si>
  <si>
    <t>Net cash used in financing activities</t>
  </si>
  <si>
    <t>Net increase in cash</t>
  </si>
  <si>
    <t>Beginning of period</t>
  </si>
  <si>
    <t>End of period</t>
  </si>
  <si>
    <t>Cash paid during the period for:</t>
  </si>
  <si>
    <t>Interest</t>
  </si>
  <si>
    <t>Income taxes</t>
  </si>
  <si>
    <t>Non-cash consideration consisted of:</t>
  </si>
  <si>
    <t>Fair value of earnout obligation</t>
  </si>
  <si>
    <t>Organization and Description of Business</t>
  </si>
  <si>
    <t>Organization and Description of Business [Abstract]</t>
  </si>
  <si>
    <t>Note 1 - Organization and Description of Business Propel Media, Inc. (“Propel”), a Delaware corporation, is a diversified online advertising company. Propel generates revenues through the sale of advertising to advertisers who want to reach consumers in the United States and internationally to promote their products and services. Propel is a holding company for Propel Media LLC (“Propel Media”), a California limited liability company, Kitara Media Corp. (“Kitara”), a Delaware corporation, and DeepIntent Technologies, Inc. (“DeepIntent”), a Delaware corporation. Propel, Propel Media, Kitara, DeepIntent and their respective subsidiaries are collectively referred to herein as the “Company”. Propel delivers advertising via its real-time, bid-based, online advertising platform called Propel Media Platform. This technology platform allows advertisers to target users and deliver video, display and text based advertising. Propel and its Propel Media Platform provide advertisers with an effective way to serve, manage and maximize the performance of their online advertising purchasing. Propel offers both a self-serve platform and a managed services option that give advertisers diverse solutions to reach online users and acquire customers. Propel primarily serves its advertising to users who are part of its owned and operated member-based network or the member-based networks of its third party application partners. Propel provides its user base with access to its premium content for free and obtains the users’ permission to serve advertising to them while they peruse content on the web. In the owned and operated model, advertising units are served directly to users through a browser extension or other software installed on the user’s computer. Under the third party application model, Propel serves advertising through its partners who are providing a variety of applications free of charge and such partners receive permission from their users to serve ads to them. Through the technology of DeepIntent, which the Company acquired in June 2017 as described below, Propel’s offerings to its advertising customers will increasingly be able to leverage DeepIntent’s integrated data and programmatic buying platform. This platform provides a data-driven approach to programmatic advertising that integrates into its data management platform traditional first-party data (such as client CRM data) and cookie-based third-party user data in order to build an enriched profile of a brand’s target audiences. Leveraging DeepIntent’s artificial intelligence tools, these profiles are supplemented with real-time consumer interest data using DeepIntent’s proprietary Natural Language Processing (NLP) algorithms. With a holistic view of each user’s interests and behaviors, DeepIntent’s demand side platform provides tools to accurately price the value of each user with respect to the goals of the advertiser while simultaneously providing brands with the confidence that their ads will appear in a “brand safe” environment. Additionally, this acquisition gives the Company the ability to offer its advertisers programmatic inventory across all screens, including desktop, mobile, tablet and connected TV. Propel also provides solutions to advertisers through its publisher business model with a channel of direct publishers, networks and exchanges. These supply channels expand the Company’s ability to serve advertising. In this model, the advertising units are served to users through a website, and the Company serves advertising units to the user in coordination with the publisher, network or exchange. Acquisition of DeepIntent On June 21, 2017 (“DeepIntent Closing Date”), pursuant to a stock purchase agreement (“DeepIntent Acquisition Agreement”) with the former stockholders of DeepIntent, Propel purchased 100% of the equity interests of DeepIntent, consisting of the issued and outstanding shares of Class A common stock, Class B common stock and Class C common stock of DeepIntent. The purchase price, which is subject to an adjustment for working capital, consisted of $4,000,000 paid at closing, $500,000 which was paid on December 21, 2017 and, $500,000 payable upon the one year anniversary of the DeepIntent Closing Date (collectively, the “Deferred Payments”). In addition, the sellers may earn up to an aggregate of $3,000,000 of additional consideration upon the achievement of certain performance levels during the years ending December 31, 2018, 2019 and 2020 (collectively, the “Earnouts”) (See Note 3).</t>
  </si>
  <si>
    <t>Liquidity and Capital Resources</t>
  </si>
  <si>
    <t>Liquidity and Capital Resources [Abstract]</t>
  </si>
  <si>
    <t>Note 2 - Liquidity and Capital Resources As of December 31, 2017, the Company’s cash on hand was $5,081,000 and the Company had a working capital deficit of $1,249,000. The Company recorded a net loss of $363,000 for the year ended December 31, 2017. The net loss for the year ended December 31, 2017 reflected an income before income tax of $17,782,000 and an income tax expense of $18,145,000. Income tax expense for the year ended December 31, 2017 reflected an additional charge of $10,748,000 to adjust net deferred income tax assets for the effect of the Tax Cuts and Job Act, passed into law on December 22, 2017. The Company has historically met its liquidity requirements through operations. As of December 31, 2017, the borrowing base and outstanding balance under the Revolving Loan were approximately $7,226,000 and $0, respectively, leaving $7,226,000 available to be drawn under the arrangement. Cash flows used in financing activities for the year ended December 31, 2017 consisted of $9,149,000 in principal repayments on the Company’s Term Loan, consisting of $7,000,000 representing scheduled quarterly principal payments and $2,149,000 paid pursuant to an annual excess cash flow sweep as provided for under the Financing Agreement (See Note 8). Pursuant to the Financing Agreement, the Company is subject to a leverage ratio requirement as of the end of each calendar quarter. The Company was in compliance with such leverage ratio requirement as of December 31, 2017. Management has evaluated relevant conditions and events with respect to its liquidity requirements for the twelve month period after the Company’s December 31, 2017 financial statements are filed. The Company’s Term Loan, Revolving Loan, and a deferred payment due to the Term Loan lender become due in January 2019. The Company will not have sufficient liquidity to satisfy these repayment obligations when they become due without refinancing the Term Loan and/or raising equity capital. These conditions initially raised substantial doubt about the Company’s ability to continue as a going concern. Management of the Company has established a plan, which has been approved by its Board of Directors, to refinance the Term Loan and Revolving Loan. Management believes that its plan supports management’s findings that it is probable that such plans, when implemented, will result in the refinancing deemed
necessary by the Company to mitigate the relevant conditions that raised substantial doubt about the entity’s ability to continue as a going concern one year after the date the financial statements are issued. Accordingly, the Company has determined that as of December 31, 2017, there was not a finding of substantial doubt regarding the Company’s ability to continue as a going concern. Management believes that the Company’s cash balances on hand, cash flows expected to be generated from operations borrowings available under the Company’s Revolving Loan and the proceeds for the refinance term loan arrangement will be sufficient to fund the Company’s net cash requirements through March 2019.</t>
  </si>
  <si>
    <t>Business Acquisition</t>
  </si>
  <si>
    <t>Business Acquisition [Abstract]</t>
  </si>
  <si>
    <t xml:space="preserve">Note 3 - Business Acquisition On June 21, 2017, Propel purchased 100% of the equity interests of DeepIntent. The purchase price, which is subject to a working capital adjustment, consisted of $4,000,000 paid at closing, the Deferred Payments and the Earnouts. Propel entered into employment agreements for the period from the DeepIntent Closing Date through December 31, 2020 and restrictive covenant agreements through June 20, 2021 with DeepIntent’s founders and former principal shareholders. Propel’s obligation to remit the Deferred Payments is contingent upon the continued employment of both of DeepIntent’s founders through the date that any such Deferred Payment is required to be made. The Company accounted for the acquisition of DeepIntent as a business combination. The contingent Deferred Payments shall be accounted for as compensation for financial reporting purposes and are accreted ratably over the deferred period. During the year ended December 31, 2017, accretion of this Deferred Payment was $551,000, and is reflected within salaries, commissions, benefits and related expenses within the consolidated statements of operations. As of December 31, 2017, $51,000 of accrued Deferred Payment obligation was included in accrued expenses in the consolidated balance sheets. The aggregate purchase price was $4,228,000, consisting of a $4,000,000 purchase price, an estimated working capital adjustment of $166,000 and the fair value of the Earnout of $62,000. The Company prepared forecasts of expected results for DeepIntent under expected, less than expected and greater than expected scenarios for the Earnout years of 2018, 2019 and 2020. These scenarios were analyzed and then weighted in order to determine the fair value of the Earnouts. On October 23, 2017, the Company paid $69,000 to the sellers representing an installment toward the working capital adjustment. On December 21, 2017, the Company paid $513,000 to the sellers, which consisted of a $13,000 additional installment towards the working capital adjustment and $500,000 in Deferred Payments. The assets and liabilities of DeepIntent have been recorded in the Company’s consolidated balance sheet at their fair values at the date of acquisition. As part of the purchase of DeepIntent, the Company acquired an identifiable intangible asset representing developed technology. This intangible asset was assigned a fair value of $1,320,000, has a definite life and will be amortized over a period of five years. The goodwill acquired of $3,159,000 will not be deductible for income tax purposes. The following details the preliminary allocation of the purchase price for the acquisition of DeepIntent:
Fair Value
Accounts receivable $ 371,000
Security deposit 4,000
Intangible asset – developed technology 1,320,000
Goodwill 3,159,000
Accounts payable (107,000 )
Accrued expenses (98,000 )
Deferred tax liability, net (421,000 )
Net fair values assigned to assets acquired and liabilities assumed $ 4,228,000 The following presents a summary of the purchase price consideration for the purchase of DeepIntent:
Cash $ 4,166,000
Fair value of earnout 62,000
Total Purchase Price Consideration $ 4,228,000 The results of operations for DeepIntent for the period June 21, 2017 through December 31, 2017 are reflected in the Company’s results for the year ended December 31, 2017 in the accompanying consolidated statements of operations. Included within the Company’s results for the year ended December 31, 2017, DeepIntent generated revenues of $831,000 and incurred an operating loss of $1,860,000. The Company cited the following reasons for the acquisition of DeepIntent: DeepIntent provides a technology platform and experience in data science and algorithms that enables Propel to provide innovative additional advertising solutions to its suite of solutions, and offer these solutions to its existing customers and to new advertisers, as well as to leading brand advertisers and their advertising agencies. The DeepIntent acquisition also provides the Company with the tools to supplement its current offerings with programmatic inventory, as well as provides diversification and leverage to the business that is expected to be accretive to long-term enterprise value. On February 21, 2018, DeepIntent formed a wholly owned subsidiary, DeepIntent India Private Ltd., from which DeepIntent will conduct a material portion of the software development for its advertising platform and data analysis. UnauditedPro Forma Information The following table provides unaudited pro forma information as if DeepIntent had been acquired as of January 1, 2016. The pro forma results do not include any anticipated cost synergies or other effects of the integration of DeepIntent or recognition of compensation expense or fair value of the Earnouts. Pro forma amounts are not necessarily indicative of the results that actually would have occurred had the acquisition been completed on the dates indicated, nor is it indicative of the future operating results of the combined company.
For the Year Ended December 31,
2017 2016
Pro forma
revenues $ 89,135,000 $ 61,999,000
Pro forma net (loss) income $ (929,000 ) $ 558,000
Pro forma net (loss) income per share $ (0.00 ) $ 0.00 </t>
  </si>
  <si>
    <t>Summary of Significant Accounting Policies</t>
  </si>
  <si>
    <t>Summary of Significant Accounting Policies [Abstract]</t>
  </si>
  <si>
    <t>Note 4 - Summary of Significant Accounting Policies Basis of Presentation The accompanying consolidated financial statements and footnotes have been prepared in accordance with generally accepted accounting principles in the United States of America (“US GAAP”) and applicable rules and regulations of the Securities and Exchange Commission (the “SEC”) regarding consolidated financial information. Principles of Consolidation The consolidated financial statements include the accounts of the Company and its wholly-owned subsidiaries. All inter-company balances and transactions have been eliminated in the accompanying consolidated financial statements. Use of Estimates The Company’s consolidated financial statements are prepared in conformity with US GAAP, which requires management to make estimates and assumptions that affect the amounts reported and disclosed in the consolidated financial statements and the accompanying notes. Actual results could differ materially from these estimates. The Company’s most significant estimates relate to the accounts receivable allowance, the forfeiture of customer deposits, the valuation allowance on deferred tax assets, valuation of goodwill and intangibles, recognition of revenue, and the valuation of stock-based compensation. Cash The Company’s credit facility includes the Revolving Loan. The Company classifies a negative balance outstanding under the Revolving Loan as cash, as this amount is legally owed to the Company and is immediately available to be drawn upon by the Company. Accounts Receivable Accounts receivable are stated at a gross invoice amount less an allowance for doubtful accounts. The Company estimates its allowance for doubtful accounts by evaluating specific accounts where information indicates the Company’s customers may have an inability to meet financial obligations, such as customer payment history, credit worthiness and receivable amounts outstanding for an extended period beyond contractual terms. The Company uses assumptions and judgment, based on the best available facts and circumstances, to record an allowance to reduce the receivable to the amount expected to be collected. These allowances are re-evaluated and adjusted as additional information is received. The allowance for doubtful accounts as of December 31, 2017 and 2016 was $256,000 and $266,000, respectively. Property and Equipment Property and equipment are stated at historical cost less accumulated depreciation and amortization. Depreciation and amortization expense are computed using the straight-line method over the estimated useful lives of the assets, generally, three years for computer equipment and purchased software, three to five years for furniture and equipment, the shorter of the useful life and the term of the lease for leasehold improvements. The Company periodically evaluates whether events and circumstances have occurred that may warrant revision of the estimated useful life of fixed assets or whether
the remaining balance of fixed assets should be evaluated for possible impairment. Long-lived assets and certain identifiable intangible assets with definite lives are reviewed for impairment in accordance with the Financial Accounting Standards Board (“FASB”)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The Company uses an estimate of the related undiscounted cash flows over the remaining life of the fixed assets in measuring their recoverability.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fe are reduced to their estimated fair value through an impairment charge to our consolidated statements of operations. On June 21, 2017, the Company recorded an intangible asset with a useful life of 5 years representing intellectual property acquired in connection with the DeepIntent acquisition. This intangible asset was recorded at its fair value on the DeepIntent Closing Date. Intangible assets as of December 31, 2017 and December 31, 2016 were $1,201,000 and $20,000, respectively. Intangible assets at December 31, 2017 consisted of the DeepIntent intellectual property of $1,320,000 net of accumulated amortization of $139,000 and the Propel Media trade name at a cost of $20,000. Capitalization of Internally Developed Software The Company capitalizes certain costs related to its software developed or obtained for internal use in accordance with ASC 350-40.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ranging from 12 months to 36 months. The Company evaluates these assets for impairment whenever events or changes in circumstances occur that could impact the recoverability of these assets. Based upon management’s assessment of capitalized software, the Company recorded impairment charges of $20,000 and $54,000 for the year ended December 31, 2017 and 2016, respectively, to write off the book value of certain internally developed capitalized software. These impairment charges were included in the impairment of software and intangible
assets within the consolidated statements of operations. Goodwill Goodwill represents the excess of purchase price over the fair value of identifiable net assets of companies acquired. Goodwill and other intangible assets acquired in a business combination and determined to have an indefinite useful life are not amortized, but instead tested for impairment at least annually. An entity has the option to first assess qualitative factors to determine whether events or circumstances lead to a conclusion that is more likely than not that the fair value of a reporting unit is greater than its carrying amount. If an entity determines that qualitative factors indicate that it is more likely than not that the fair value of the entity exceeds the carrying amount, the two step quantitative evaluation is not necessary. Under the two-step quantitative impairment test, the evaluation of impairment involves comparing the current fair value of each reporting unit to its carrying value, including goodwill. In the event the estimated fair value of the Company is less than the carrying value, additional analysis would be required. The additional analysis would compare the carrying amount of the reporting unit’s goodwill with the implied fair value of that goodwill.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and stockholders' equity. On June 21, 2017, in connection with the purchase of DeepIntent, the Company separately valued the intellectual property and other assets and liabilities acquired, and then determined Goodwill as the residual of the purchase price less identified assets. As of December 31, 2017 and 2016, the Company evaluated goodwill for potential impairment. Pursuant to the accounting guidance, the Company elected to initially assess certain qualitative factors in order to determine whether a quantitative analysis was required. Since the carrying amount of the Company’s reporting unit was negative, in evaluating the qualitative factors, the Company was required to determine whether there were any adverse qualitative factors pointing to a conclusion that an impairment of goodwill exists. If so, then the Company would need to conduct the second step of the impairment test in order to measure the amount of impairment, if any. In its evaluation, the Company evaluated macroeconomic, industry and market conditions, trends in financial performance, Company specific events which might adversely impact the fair value of the reporting unit, as well as whether there were any significant differences between the carrying amounts and the estimated fair values of the reporting unit's assets and liabilities, and/or the existence of significant unrecognized intangibles. Based upon this qualitative evaluation, the Company determined that as of December 31, 2017, in the aggregate, such factors did not point to a conclusion that an impairment of goodwill would exist. Based upon this evaluation, the Company concluded that there was no goodwill impairment as of December 31, 2017
or 2016. Debt Issuance Costs Debt issuance costs (principally legal and other fees) are charged as debt discounts and are amortized over the term of the related loan using the effective interest method. Amortization of debt issuance costs amounted to $219,000 and $243,000 for the years ended December 31, 2017 and 2016, respectively, and is included in interest expense within the accompanying consolidated statements of operations. Advertiser Deposits Advertiser deposits consist primarily of prepayment amounts on deposit from advertiser customers and are recorded as an advertiser deposit liability which represents deferred revenue. These deposits to the extent unused are contractually non-refundable if the advertiser elects not to continue with the Company’s services after 6 months of inactivity. However, the Company has a practice of providing refunds or reactivations to customers for which it does not have the contractual obligation to do so for business development purposes. Advertiser deposits which are not expected to be refunded or re-applied are deemed forfeited and at such time are recognized as revenue. Revenue Recognition Propel generates revenue from advertisers by serving their ads to a user base consisting of the Company’s owned and operated network, users of our third party application partners’ properties and users from our publisher driven traffic, as well as from advertising sold through the Company’s demand-side platform. In all cases, the Company’s revenue is generated when an advertisement is served by the Company or when a user action occurs based on the advertisement the Company served (i.e., a view, a click, a conversion action, etc.). There is a specific transaction that triggers a billable instance. The Company recognizes revenue in accordance with ASC Topic 605, “Revenue Recognition” (“ASC 605”). Accordingly, the Company recognizes revenue when the following criteria have been met: persuasive evidence of an arrangement exists, no
significant Company obligations remain, collection of the related receivable is reasonably assured and the amounts are fixed and determinable. The gross advertising campaign revenue is recognized in the period that the advertising impressions, clicks or actions occur, provided that all other revenue recognition criteria have been met. The Company’s agreements do not require a guaranteed minimum number of impressions, clicks or actions. With respect to advertising campaign activities, the Company acts as a principal in that it is the primary obligor to the advertiser customer. Effective January 1, 2018, the Company will adopt ASC Topic 606, “Revenue from Contracts with Customers,” and in connection therewith, adopt the modified retrospective method. The Company expects that the implementation of ASC Top 606 will not result in any change in the manner in which the Company recognizes revenue. The amounts on deposit from customers are recorded as an advertiser deposit liability in the accompanying consolidated balance sheets. Cost of Revenues Costs of revenue consists of marketing expenses to obtain new users for the Company’s owned and operated properties, publisher costs of third-party networks and properties, transaction costs and revenue-sharing costs to third party application developer partners, as well as costs of advertising purchased through the Company’s demand-side platform. Leases The Company amortizes its office lease costs on a straight line basis over the minimum lease term. The Company leases computer hardware and software and office equipment with varying lease terms. Technology, Development and Maintenance Technology, development and maintenance costs are expensed as incurred and are included in operating expenses. The Company incurred technology, development, and maintenance costs of $4,021,000 and $3,488,000 for the years ended December 31, 2017 and 2016, respectively. Concentration of Credit Risk and Significant Customers The Company’s concentration of credit risk includes its concentrations from key customers and vendors. The details of these significant customers and vendors are presented in the following table for the years ended December 31, 2017 and 2016:
For the year Ended December 31,
2017 2016
The Company’s largest customers are presented below as a percentage of the Company’s aggregate:
Revenue None over 10% None over 10%
Accounts receivable 11% of accounts receivable from one customer None over 10%
The Company’s largest vendors are presented below as a percentage of the Company’s aggregate:
The Company’s largest vendors reported in cost of revenues are presented as a percentage of the Company’s aggregate cost of revenues 18%, 16%, and 14% of cost of revenues, or 48% of cost of revenues in the aggregate 18%, 17%, and 16% of cost of revenue, or 51% of cost of revenues in the aggregate
The Company’s largest vendors reported as a percentage of accounts payable 27% and 10% of accounts payable, or 37% of accounts payable in the aggregate None over 10% Financial instruments that potentially subject the Company to concentrations of credit risk consist of cash and accounts receivable. Cash is deposited with a limited number of financial institutions. The balances held at any one financial institution may be in excess of Federal Deposit Insurance Corporation (“FDIC”) insurance limits. Accounts are insured by the FDIC up to $250,000. As of December 31, 2017 and 2016, the Company held cash balances in excess of federally insured limits. The company extends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Income Taxes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7 and 2016,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et Income (Loss) per Share Earnings (loss) per common share is computed by dividing net income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For the year ended December 31, 2017, the Company excluded potential common shares resulting from the exercise of stock options (20,490,000 potential common shares) and of warrants (6,363,636 potential common shares) as their inclusion would be anti-dilutive. For the year ended December 31, 2016, the Company excluded potential common shares resulting from the exercise of stock options (23,351,875 potential common shares) and of warrants (6,363,636 potential common shares) as their inclusion would be anti-dilutive. Stock-based Compensation Policy The Company accounts for stock-based compensation in accordance with ASC 718, “Compensation - Stock Compensation”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The Company accounts for stock options granted to consultants pursuant to the accounting guidance included in ASC 505-50 “Equity-Based Payments to Non-Employees” (“ASC 505-50”). Stock-based compensation cost is measured at the grant date and at the end of each reporting period for unvested awards, based on the fair value of the award, and is recognized as expense over the consultant’s requisite service period (generally the vesting period of the equity grant). The fair value of the Company’s stock options granted to consultants are estimated using the Black Scholes option-pricing model with the following assumptions: expected volatility, dividend rate, risk free interest rate and the expected life. In accordance with ASC 505-50, the Company recorded adjustments at the end of each reporting period to reflect the mark-to-market adjustment of the fair value of unvested awards granted to consultants. In connection with the mark-to-market adjustments at December 31, 2017 and 2016, the Company utilized the closing price of the Company’s common stock, as published on the OTC Pink Market, operated by OTC Markets Group (“OTC Pink Market”), as an input to the Black Scholes option-pricing model for the fair value of its common stock. Subsequent events The Company has evaluated events that occurred subsequent to December 31, 2017 through the date these consolidated financial statements were issued. Other than as disclosed in Note 2, management has concluded that there were no subsequent events that required disclosure in these consolidated financial statements. Recent Accounting Pronouncements On March 30, 2016, the FASB issued ASU No. 2016-09, “Compensation – Stock Compensation (Topic 718). This update requires that all excess tax benefits and tax deficiencies arising from share-based payment awards should be recognized as income tax expense or benefit on the consolidated statements of operations.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or after December 15, 2016. The Company has adopted ASU 2015-16 effective January 1, 2017 and such adoption did not have a material impact on the Company’s consolidated financial position and results of operations. In May 2014, the FASB issued ASU No. 2014-09, Revenue from Contracts with Customers (Topic 606) which has subsequently been amended by ASU 2015-14, ASU 2016-08, ASU 2016-10, ASU 2016-12, and ASU 2017-13. These ASUs outline a single comprehensive model for entities to use in accounting for revenue arising from contracts with customers and supersedes most current revenue recognition guidance, including industry-specific guidance.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July 2015, the FASB deferred the effective date of ASU 2014-09 to annual reporting periods beginning after December 15, 2017. Early adoption will be permitted as of annual reporting periods beginning after December 15, 2016, including interim reporting periods within those annual periods. A full retrospective or modified retrospective approach is required. In addition, the new guidance will require enhanced disclosures, including revenue recognition policies to identify performance obligations to customers and significant judgments in measurement and recognition. The Company has elected to apply the modified retrospective method and the impact was determined to be immaterial on the consolidated financial statements. Accordingly, the new revenue standard will be applied prospectively in our consolidated financial statements from January 1, 2018 forward and reported financial information for historical comparable periods will not be revised and will continue to be reported under the accounting standards in effect during those historical periods. The Company has performed an analysis and identified its revenues and costs that are within the scope of the new guidance. The Company anticipates that its current methods of recognizing revenues will not be significantly impacted by the new guidance. In January 2017, the FASB issued ASU No. 2017-04 “Intangibles-Goodwill and other (Topic 350): Simplifying the Test for Goodwill Impairment” (“ASU 2014-04”). To simplify the subsequent measurement of goodwill,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provisions of this update are effective for annual and interim periods beginning after December 15, 2019, with early application permitted after January 1, 2017. Based upon the Company’s preliminary assessment, the adoption of this new standard is not expected to have a material impact on the Company’s consolidated financial statements. In December 2016, the FASB issued ASU No. 2016-20, “Technical Corrections and Improvements to Topic 606, Revenue from Contracts with Customers”, (“ASU 2016-20”). The purpose of ASU 2016-20 is to amend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Based upon the Company’s preliminary assessment, the adoption of this new standard is not expected to have a material impact on the Company’s consolidated financial statements. In May 2017, the FASB issued ASU No. 2017-09 “Compensation-Stock Compensation (Topic 718): Scope of Modification Accounting” (“ASU 2017-09”). The amendments in this update provide guidance about which changes to the terms or conditions of a share-based payment award require an entity to apply modification accounting in Topic 718. An entity should account for the effects of a modification unless all of the following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n equity instrument or a liability instrument is the same as the classification of the original award immediately before the original award is modified. The provisions of this update are effective for annual and interim periods beginning after December 15, 2017, with early adoption permitted. Based upon the Company’s preliminary assessment, the adoption of this new standard is not expected to have a material impact on the Company’s consolidated financial statements. In July 2017, the FASB issued ASU 2017-11 “Earnings per Share (Topic 260), Distinguishing Liabilities from Equity (Topic 480), Derivatives and Hedging (Topic 815)” (“ASU 2017-11”) to address narrow issues identified as a result of the
complexity associated with applying generally accepted accounting principles (GAAP) for certain financial instruments with characteristics of liabilities and equity. Part I of the amendment changes the classification analysis of certain equity-linked financial instruments (or embedded features) with down round features. The amendments also clarify existing disclosure requirements for equity-classified instruments. Part II of the update re-characterizes the indefinite deferral of certain provisions of Topic 480 that now are presented as pending content in the Codification, to a scope exception. Those amendments do not have an accounting effect. Part I of ASU 2017-11 is effective for public business entities for fiscal years, and interim period within those fiscal years, beginning after December 15, 2018, with early adoption permitted.</t>
  </si>
  <si>
    <t>Reverse Merger and Obligations to Transferors</t>
  </si>
  <si>
    <t>Reverse Merger and Obligations to Transferors [Abstract]</t>
  </si>
  <si>
    <t>Note 5 - Reverse Merger and Obligations to Transferors On January 28, 2015, Propel consummated the “reverse merger” (the “Reverse Merger” or the “Transactions”) as contemplated by (i) the Agreement and Plan of Reorganization (the “Merger Agreement”), dated as of October 10, 2014, by and among Kitara, Propel, which was previously a wholly-owned subsidiary of Kitara, and Kitara Merger Sub, Inc. (“Merger Sub”), which was previously a wholly-owned subsidiary of Propel, and (ii) the Unit Exchange Agreement (the “Exchange Agreement”), dated as of October 10, 2014 and amended as of December 23, 2014, April 29, 2015 and January 26, 2016 by and among Kitara, Propel, Propel Media and the former members of Propel Media (“Transferors”). Pursuant to the Exchange Agreement, the Company incurred a deferred payment obligation of (i) $10,000,000 to the Transferors (“Deferred Obligation”), which is payable in cash and/or stock not later than, June 30, 2019 and (ii) $6,000,000 payable in cash immediately after the payment of certain fees to the Lenders on or about January 28, 2019, (the “Deferred Payment”). The Company can pay the Deferred Obligation from an equity financing or from available working capital. The Company is required to use its reasonable best efforts to complete equity financings that would raise sufficient net proceeds to pay the $10,000,000 Deferred Obligation in cash to the Transferors on or before June 30, 2019 (the “Equity Financing Period”). In addition, the Company’s board of directors, at least two times per year during the Equity Financing Period, is obligated to determine, in its sole and absolute discretion, the amount, if any, of the Company’s working capital available to be used to pay all or a portion of the $10,000,000 Deferred Obligation in cash, taking into account such factors as it may deem relevant. If the Company’s board of directors determines that there is available working capital to pay all or a portion of the $10,000,000 Deferred Obligation, the Company must use its reasonable best efforts to promptly obtain any required lender consent and, if such consent is obtained, must promptly pay to the Transferors an amount in cash equal to such available working capital. Finally, Jared Pobre, one of the former members of Propel Media, on behalf of the Transferors, is permitted to elect, during the ten day period following each December 31st during the Equity Financing Period, commencing December 31, 2016, to receive any unpaid amount of the $10,000,000 Deferred Obligation in shares of the Company’s common stock. For such issuance, each share of the Company’s common stock will be valued at the closing market price of the Company’s common stock as reported on NASDAQ or such other national securities exchange on which the Company’s Common Stock is listed (or if not so listed, the bid price on the OTC Pink Market) on the date on which such shares are issued to the Transferors (and if a closing price or bid price, as applicable, is not reported on such day, then the stock shall be valued at the last closing price or bid price, as applicable, reported). The following represents the outstanding obligations to the Transferors under the Exchange Agreement:
As of December 31,
2017 2016
Amount due on or before June 30, 2019 (pursuant to amendment dated January 26, 2016) $ 10,000,000 $ 10,000,000
Amount due January 28, 2019 6,000,000 6,000,000
Total, gross 16,000,000 16,000,000
Less: discount (797,000 ) (1,431,000 )
Total, net $ 15,203,000 $ 14,569,000 As a result of the Transactions, immediately after the closing, the Transferors collectively owned 154,125,921 shares of Propel common stock, representing 61.7% of Propel’s outstanding common stock, and the former stockholders of Kitara owned the remaining 95,884,241 shares of Propel common stock, representing 38.3% of Propel’s outstanding common stock. During the years ended December 31, 2017 and 2016, the Company recorded discount amortization of $634,000 and $645,000, respectively. The unamortized discount was $797,000 as of December 31, 2017 and $1,431,000 as of December 31, 2016.</t>
  </si>
  <si>
    <t>Property and Equipment, Net</t>
  </si>
  <si>
    <t>Property and Equipment, Net [Abstract]</t>
  </si>
  <si>
    <t>Note 6 - Property and Equipment, Net Property and equipment, net, consists of the following: As of December 31, 2017 2016 Leasehold improvements $ 751,000 $ 751,000 Furniture and equipment 2,266,000 2,213,000 Computer software 7,539,000 7,250,000 Equipment and construction in progress 1,768,000 - 12,324,000 10,214,000 Less: Accumulated depreciation (9,009,000 ) (8,620,000 ) $ 3,315,000 $ 1,594,000 Depreciation expense for the years ended December 31, 2017 and 2016 was $1,521,000 and $2,102,000, respectively.</t>
  </si>
  <si>
    <t>Intangibles, Net</t>
  </si>
  <si>
    <t>Intangibles, Net [Abstract]</t>
  </si>
  <si>
    <t>Note 7 - Intangibles, Net Intangible assets consisted of the value received in connection with the acquisition of DeepIntent, which included DeepIntent’s intellectual property and software as well as the Propel media trade name. Intangible assets are comprised of the following:
As of December 31
2017 2016
Propel Media trade name (indefinite life) $ 20,000 $ 20,000
DeepIntent software &amp; technology (60 months) 1,320,000 -
Total Intangible Assets 1,340,000 20,000
Less: Accumulated amortization (139,000 ) -
Net $ 1,201,000 $ 20,000 Amortization expense for the years December 31, 2017 and 2016 was $139,000 and $40,000 respectively.</t>
  </si>
  <si>
    <t>Financing Agreement</t>
  </si>
  <si>
    <t>Financing Agreement [Abstract]</t>
  </si>
  <si>
    <t>Note 8 - Financing Agreement On January 28, 2015, in connection with the closing of the Reverse Merger, Propel, Kitara and Propel Media as “Borrowers” and certain of their subsidiaries as “Guarantors” entered into a financing agreement (“Financing Agreement”) with certain financial institutions as “Lenders.” The Financing Agreement provided the Borrowers with (a) a term loan in the aggregate principal amount of $81,000,000 (the “Term Loan”) and (b) a revolving credit facility in an aggregate principal amount not to exceed $15,000,000 at any time outstanding (the “Revolving Loan” and, together with the Term Loan, the “Loans”). The Loans will mature on January 28, 2019 (“Final Maturity Date”). The Financing Agreement provided for certain fees to be paid, including (i) a closing fee of $2,880,000 which was withheld from the proceeds of the Term Loan and was accounted for as an original issue discount and is being amortized to interest expense using the interest method over the term of the Term Loan and (ii) a (“Deferred Fee”) of $12,500,000 payable to the Lenders and due upon the fourth anniversary of the inception of the Term Loan. The Company is accreting the Deferred Fee of $12,500,000 as a finance charge over the full term of the Term Loan. The Company recorded amortization of the closing fee as interest expense of $692,000 and $762,000, for the years ended December 31, 2017 and 2016, respectively. The balance of the closing fee original issue discount was $668,000 and $1,360,000 as of December 31, 2017 and 2016, respectively, and is reflected within the Term Loan obligations on the consolidated balance sheets. The Company recorded as interest expense accretion of the Deferred Fee of $3,056,000 and $3,227,000 for the years ended December 31, 2017 and 2016, respectively. The balance of the accreted Deferred Fee as of December 31, 2017 and 2016 was $9,401,000 and $6,344,000, respectively, and is reflected within the Term Loan obligations on the consolidated balance sheets. In addition, the Company incurred debt issuance costs of $916,000 in connection with the Loans which has been accounted for as debt discount and is being amortized using the effective interest method over the term of the Term Loan. The Company recorded as interest expense amortization of the debt issuance costs of $219,000 and $243,000 for the years
ended December 31, 2017 and 2016, respectively. The balance of the unamortized debt issuance costs of $209,000 and $428,000, respectively, is reflected within the Term Loan obligations on the consolidated balance sheets as of December 31, 2017 and December 31, 2016, respectively. On June 21, 2017, the Borrowers entered into an amendment to the Financing Agreement (“Amendment No. 2”), the purpose of which was to allow for the Company’s consummation of the DeepIntent Acquisition Agreement. The Company paid an amendment fee (“Amendment Fee”) of approximately $752,000 on October 2, 2017, in connection with this Amendment No. 2. The Amendment Fee was accrued on June 21, 2017 and was subsequently paid on October 2, 2017. The amendment fee has been reflected as interest expense, net, within the consolidated statement of operations. The Financing Agreement and other loan documents contain customary representations and warranties and affirmative and negative covenants, including covenants that restrict the Borrowers’ ability to, among other things, create certain liens, make certain types of borrowings and engage in certain mergers, acquisitions, consolidations, asset sales and affiliate transactions. The Company is also subject to a leverage ratio requirement as of the end of each calendar quarter. The Financing Agreement provides for customary events of default, including, among other things, if a change of control of Propel occurs. The Loans may be accelerated upon the occurrence of an event of default. As of December 31, 2017, the Company was in compliance with the covenants and the leverage ratio requirement under the Finance Agreement. Term Loan The outstanding principal amount of the Term Loan shall be repayable in consecutive quarterly installments in equal amounts of $1,750,000 on the last day of each March, June, September and December. The Company is subject to an annual excess cash flow sweep requirement (See Note 2). The remainder of the Term Loan is due and payable on the maturity date, except in certain limited circumstances. Subject to the terms of the Financing Agreement, the Term Loan or any portion thereof shall bear interest on the principal amount thereof from time to time outstanding, from the date of the Term Loan until repaid, at a rate per annum equal to 9.00% plus either (i) the London Interbank Offered Rate (“LIBOR”) (but not less than 1% and not more than 3%) for the interest period in effect for the Term Loan (or such portion thereof), or (ii) the bank’s reference rate. For each interest period, the Company may choose to pay interest under either the LIBOR or reference rate method. During the year ended December 31, 2017, interest on the Term Loan bore an effective interest rate per annum of 10.2%. The following represents the obligations outstanding under the Term Loan:
As of December 31,
2017 2016
Principal $ 58,382,000 $ 67,531,000
Discounts (877,000 ) (1,787,000 )
Accreted value of the Deferred Fee ($12,500,000) 9,401,000 6,344,000
Net 66,906,000 72,088,000
Less: Current portion (6,181,000 ) (6,089,000 )
Long-term portion $ 60,725,000 $ 65,999,000 The future minimum payments on the Company’s Term Loan are as follows:
For the years ended December 31, Term Loan
2018 7,000,000
2019 51,382,000
Total, gross 58,382,000
Less: debt discount (877,000 )
Plus: accreted value through December 31, 2017 of the Deferred Fee ($12,500,000) 9,401,000
Total, net 66,906,000
Less: current portion (6,181,000 )
Long-term debt $ 60,725,000 Revolving Loan As of December 31, 2017 and 2016, there was no balance outstanding on the Revolving Loan. As of December 31, 2017, $7,226,000 was available for future borrowing under the Revolving Loan. Subject to the terms of the Financing Agreement, the Company may have multiple revolving loans under the revolving loan arrangement. Each revolving loan shall bear interest on the principal amount thereof from time to time outstanding, from the date of such Loan until repaid, at a rate per annum equal to 6.00% plus either (i) the LIBOR for the interest period in effect for such Loan (but LIBOR may not be less than 1%) (the total effective rate per annum for LIBOR borrowings was 7.2% during the year ended December 31, 2017), or (ii) the bank’s reference rate (the effective annual
reference rate was approximately 10.00% during the year ended December 31, 2017). For each revolving loan, the Company can choose to borrow either at the LIBOR or the reference rate. As of December 31, 2017, the Company was in compliance with all covenants under the Financing Agreement and other loan documents.</t>
  </si>
  <si>
    <t>Related-Party Transactions</t>
  </si>
  <si>
    <t>Related-Party Transactions [Abstract]</t>
  </si>
  <si>
    <t>Note 9 - Related-Party Transactions The Company has outsourced technology development services and other administrative services to a technology company in Eastern Europe (“Technology Vendor”). The Technology Vendor is owned by an individual who is affiliated with a trust which is a shareholder of the Company. The technology development services and other administrative services provided to the Company by the Technology Vendor during the years ended December 31, 2017 and 2016, totaled $4,042,000 and $3,283,000 respectively. These amounts were included in property and equipment and operating expenses, as applicable, in the accompanying consolidated balance sheets and consolidated statements of operations. Certain of the costs incurred for the technology development services described above were for the development of internal-use software, which were capitalized and amortized over the estimated useful life. In addition, the Company had amounts due to this entity of $7,500 and $7,000 as of December 31, 2017 and 2016, respectively, which are reported within accrued expenses in the consolidated balance sheets. During the years ended December 31, 2017 and 2016, the Company has incurred a total of $181,000 and $194,000, respectively, to a firm owned by the Company’s Interim Chief Financial Officer for financial advisory and accounting services provided to the Company. There was no balance due to this firm as of December 31, 2017 and December 31, 2016.</t>
  </si>
  <si>
    <t>Commitments and Contingencies</t>
  </si>
  <si>
    <t>Commitments and Contingencies [Abstract]</t>
  </si>
  <si>
    <t xml:space="preserve">Note 10 - Commitments and Contingencies Operating leases On December 10, 2008, the Company entered into a non-cancelable lease agreement for its Irvine, California office expiring on August 31, 2014. On March 30, 2011, the Company amended the agreement to substitute the premises for a different Irvine location. This lease agreement is set to expire on September 30, 2018. On November 21, 2017, the Company entered into a non-cancelable lease agreement for its new Irvine location, which commences on November 1, 2018 and expires December 31, 2026. The lease agreement for the new office facility provides for increases in future minimum annual rental payments. Based on the agreement, the Company will not be obligated to pay any rent during the nine month period commencing on the first day of the first month of the lease term. The agreement requires the Company to pay its portion of certain executory costs (real estate taxes, insurance, and repairs). Rent expense totaled $464,000 and $430,000 during the years ended December 31, 2017 and 2016, respectively. The following is an annual schedule of approximate future minimum rental payments required under the Company’s current and expiring lease agreement and its new lease agreement (the reduced amount in 2019 is due to the effect of the nine month deferral for the start of rent payments under the November 2017 lease. :
Years Ending December 31, Amount
2018 $ 458,000
2019 265,000
2020 651,000
2021 670,000
Thereafter 3,665,000
$ 5,709,000 Litigation From time to time, the Company may be involved in litigation relating to claims arising out of our operations in the normal course of business. Other than as set forth below, at December 31, 2017, there were no material pending legal proceedings to which the Company was a party or to which any of its property was subject that were expected, individually or in the aggregate, to have a material adverse effect on us. In December 2013, an action entitled Intrepid Investments, LLC (“Intrepid”) v. Selling Source, LLC (“Selling Source”), et al., Index No. 65429/2013 was filed in the Supreme Court of the State of New York, County of New York. This is an action commenced by Intrepid against Selling Source and a number of other defendants, including Kitara Media LLC (“Kitara Media”), one of the Company’s subsidiaries, to collect on a Junior Secured Promissory Note signed by Selling Source in the original principal sum of $28,700,000 (the “Note”). Kitara Media was a subsidiary of Selling Source at the time the Note was issued. Kitara Media is not a signatory to the Note, but like all of the subsidiaries of Selling Source at such time, on August 31, 2010 Kitara Media pledged all of its assets as collateral for all of the indebtedness of Selling Source, including the Note, which is the most junior obligation in Selling Source's capital structure. In connection with the merger of Kitara Media into a subsidiary of Kitara, with Kitara Media surviving as a wholly owned subsidiary of Kitara, the senior lenders of Selling Source exercised their authority to release all liens on the assets of Kitara Media, including the liens associated with the Note. In the action, Intrepid seeks to foreclose on the security interest. Both Selling Source’s and Kitara Media’s obligations to Intrepid under the Note and Security Agreement were subordinate to obligations Selling Source had to two groups of prior lenders (“Senior Lenders”). The right of Intrepid to compel payments under the Note and/or foreclose the lien created by the Security Agreement was subject to an Intercreditor Agreement by and between the Senior Lenders and Intrepid. Under the terms of the Intercreditor Agreement, Intrepid could not take steps to compel Selling Source to make payment on the Note or foreclose the Security Agreement so long as the obligations to the Senior Lenders remained outstanding. In addition, under the terms of the Intercreditor Agreement, the Senior Lenders had the right to have the lien released on any of the collateral pledged as security under the
Security Agreement. In the New York action, Intrepid has challenged the Senior Lenders’ authority to release the lien and also challenged the enforceability of the Intercreditor Agreement generally. The Court has not yet ruled on the merits of that challenge, but discovery on this lawsuit has been completed and all the defendants intend to file motions for summary judgement within the next few months. In addition, Selling Source’s obligations to the Senior Lenders remains outstanding. The second matter is Intrepid Investments, LLC v. Selling Source, LLC et al., Index No. 654309/2013, which was filed in the Supreme Court of the State of New York, County of New York. This matter was originally limited to claims asserted by Intrepid against Selling Source regarding an earn-out calculation entered into between it and Selling Source, and confirmed by an arbitrator earlier in 2017. In August, 2014, Intrepid amended its complaint to include various breach of contractor claims against a variety of those defendants, including Kitara. The new defendants, including Kitara, answered the amended complaint on November 7, 2014, denying liability for all claims. On February 19, 2015, the Court entered an order granting Selling Source’s motion to affirm the arbitration results. On March 3, 2015, Selling Source filed a motion for partial summary judgment seeking dismissal of eleven of Intrepid’s remaining claims, and, in September 2015, the New York Supreme Court granted this motion for summary judgment. The claims asserted against Kitara were not among those addressed in Selling Source’s motion. For the claims remaining, the parties have exchanged pleadings and Selling Source has provided documents and written interrogatory responses to Intrepid. Based on these facts, Propel believes Intrepid’s claims are without merit and intends to defend them vigorously. In any event, Selling Source has acknowledged an obligation to indemnify and defend Kitara Media from any liability to Intrepid arising out of the Note and Security Agreement. Selling Source owns 22.5 million shares of the common stock of Propel and our Chairman of the board of directors is also a director of Selling Source. </t>
  </si>
  <si>
    <t>Defined Contributions Plans</t>
  </si>
  <si>
    <t>Defined Contributions Plans [Abstract]</t>
  </si>
  <si>
    <t>Note 11 - Defined Contributions Plans The Company maintains a defined contribution plan under Section 401(k) of the Internal Revenue Code (the “Plan”). Participating employees may defer a percentage of their eligible pre-tax earnings up to the Internal Revenue Service’s annual contribution limit. All full-time employees of the Company are eligible to participate in the Plan. The Plan does not permit investment of participant contributions in the Company’s common stock. The Company’s matching contributions to the Plan are discretionary. The Company recorded contribution expense of $257,000 and $222,000 during the years ended December 31, 2017 and 2016, respectively, which was recorded in salaries, commissions, benefits and related expenses on the consolidated statements of operations.</t>
  </si>
  <si>
    <t>Income Taxes</t>
  </si>
  <si>
    <t>Income Taxes [Abstract]</t>
  </si>
  <si>
    <t>Note 12 - Income Taxes Income tax expense is as follows:
For the Year Ended December 31,
Current 2017 2016
Federal $ 5,429,000 $ 1,374,000
State 378,000 140,000
Total current 5,807,000 1,514,000
Deferred
Federal 11,255,000 (585,000 )
State 1,083,000 2,968,000
Total deferred 12,338,000 2,383,000
Total Income Tax Expense $ 18,145,000 $ 3,897,000 The difference between the Company's effective income tax rate and the federal statutory corporate tax rate is as follows:
For the Year Ended December 31,
2017 2016
Statutory federal tax rate 34.0 % 34.0 %
State taxes, net of federal benefit 1.6 % 2.1 %
Permanent differences:
Return to provision Adjustments - % 4.4 %
Change in expected state rate for reversal of deferred tax benefit 3.8 % 43.7 %
Change in future federal tax rate 60.4 % - %
Other 2.2 % 2.8 %
Total 102.0 % 87.0 % Significant components of deferred tax assets and liabilities as of December 31, 2017 and 2016 is as follows:
For the Year Ended December 31,
2017 2016
Deferred tax assets
Intangible – Propel Media step-up $ 15,242,000 $ 26,354,000
Net operating loss carryforward 998,000 1,775,000
Accrued vacation 122,000 146,000
Amortization of intangibles - 380,000
Non-qualified stock options 753,000 1,081,000
Bad debt 58,000 96,000
Debt amortization 2,134,000 2,300,000
Depreciation 15,000 (18,000 )
Gross deferred tax assets 19,322,000 32,114,000
Deferred tax liabilities
Amortization of intangibles (51,000 ) -
Depreciation (331,000 ) (423,000 )
Other (8,000 ) -
Gross deferred tax liabilities (390,000 ) (423,000 )
Net deferred tax assets $ 18,932,000 $ 31,691,000 The U. S. Tax Cuts and Jobs Act (the “Tax Act”) was enacted on December 22, 2017 and introduces significant changes to U.S. income tax law. Among other things, the Tax Act reduces the US statutory corporate income tax rate to 21% effective January 1, 2018. Under ASC 740, the effects of changes in tax rates and laws are recognized in the period which the new legislation is enacted. Consequently, the Company has recorded a provisional decrease in its deferred tax assets and liabilities of $10,748,000 with a corresponding net adjustment to deferred income tax expense for the year ended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As of December 31, 2017, the Company had net operating loss carryforwards for federal and state income tax purposes of approximately $4,752,000, which were acquired in connection with the acquisition of Kitara. Internal Revenue Code (“IRC”) Section 382 limits the utilization of net operating loss carryforwards upon a change in control of a company. Pursuant to IRC Section 382, changes in control occur when the stock ownership of one or more 5% shareholders (shareholders owning 5% or more of the Company’s outstanding capital stock) has increased on a cumulative basis by more than 50 percentage points. Management cannot control the ownership changes occurring as a result of public trading of the Company’s Common Stock. Accordingly, there is a risk of an ownership change beyond the control of the Company that could trigger a limitation of the use of the loss carryover. In connection with the acquisition of Kitara, the Company prepared an analysis under IRC Section 382 and determined that (i) there was a more than 50% ownership change on January 28, 2015 and (ii) that of the $8,200,000 acquired net operating losses, only $6,535,000 would be eligible for carryover to future periods. The net operating losses are expected to expire in the years 2029 through 2034.</t>
  </si>
  <si>
    <t>Stock-Based Compensation</t>
  </si>
  <si>
    <t>Stock-Based Compensation [Abstract]</t>
  </si>
  <si>
    <t>Note 13 - Stock-Based Compensation Equity Incentive Plans 2014 Long-Term Incentive Equity Plan On October 9, 2014, Propel and its then sole stockholder approved the 2014 Long-Term Incentive Plan (“2014 Plan”), pursuant to which a total of nine percent of the fully-diluted shares of the Company’s common stock outstanding as of the closing of the Transactions (or 26,172,326 shares) became available for awards under the plan upon such closing. Kitara’s stockholders approved the plan as of January 26, 2015. 2012 and 2013 Long-Term Incentive Equity Plans On May 14, 2012 and December 3, 2013, Kitara adopted the 2012 Long-Term Incentive Equity Plan (“2012 Plan”) and the 2013 Long-Term Incentive Equity Plan (“2013 Plan”), respectively. The 2012 Plan and 2013 Plan provide for the grant of stock options, stock appreciation rights, restricted stock and other stock-based awards to, among others, the officers, directors, employees and consultants of the Company. Effective January 28, 2015, Propel assumed the 2012 Plan and 2013 Plan, and all outstanding stock options thereunder. Propel amended the plans so that no further awards may be issued under such plans after the closing of the Reverse Merger. Stock Option Award Activity The following table is a summary of stock option awards:
Number of Options Weighted Average Exercise Price Weighted Average Grant Date Fair Value Weighted Average Remaining Contractual Life Aggregate Intrinsic Value
Outstanding at December 31, 2016 23,351,875 $ 0.49 $ 0.27 6.9 $ -
Granted - - - - -
Exercised - - - -
Forfeited, expired or canceled 2,861,875 0.55 0.30 -
Outstanding at December 31, 2017 20,490,000 $ 0.49 $ 0.27 5.69 $ -
Exercisable at December 31, 2017 15,516,880 $ 0.46 $ 0.25 5.18 $ - The aggregate intrinsic value is calculated as the difference between the weighted average exercise price of the underlying outstanding stock options and the fair value of the Company’s common stock, based upon the closing price of the Company’s common stock as reported on the OTC Pink Market on December 31, 2017. The Black-Scholes method option pricing model was used to estimate the fair value of the option awards using the following range of assumptions. The simplified method was used to determine the expected life of grants to employees, as these granted options were determined to be “plain-vanilla” options. The full term was used for the expected life for options granted to consultants.
Weighted Average Mark-to-Market Adjustments for the Year Ended December 31, 2017
Average Stock Price $ 0.14
Average Exercise Price $ 0.55
Average Dividend Yield 0 %
Average Expected Volatility 61.3 %
Average Risk-free interest rate 2.1 %
Average Expected Life (in years) 7.94 The fair value of stock options is amortized on a straight line basis over the requisite service periods of the respective awards. Stock based compensation expense related to stock options was $960,000 and $1,640,000 for the years ended December 31, 2017 and 2016, respectively. The expense was reflected in selling, general and administrative expenses on the accompanying consolidated statements of operations. As of December 31, 2017, the unamortized value of stock options was $1,153,000, including the effect of the mark-to-market adjustment for unvested awards granted to consultants. As of December 31, 2017, the unamortized portion will be expensed through November 2019 and the weighted average remaining amortization period was 1.0 years.</t>
  </si>
  <si>
    <t>Equity</t>
  </si>
  <si>
    <t>Equity [Abstract]</t>
  </si>
  <si>
    <t>Note 14 - Equity Preferred Stock The Company has no preferred stock issued. The Company’s amended and restated certificate of incorporation and amended and restated bylaws include provisions that allow the Company’s Board of Directors to issue, without further action by the stockholders, up to 1,000,000 shares of undesignated preferred stock. Warrant On April 29, 2014 in connection with a private placement of shares of Kitara’s common stock, the Company issued warrants to purchase an aggregate of 6,363,636 shares of common stock, including to certain of the Company’s directors and/or their affiliates. The warrants are exercisable at a price of $0.825 per share and expire on April 30, 2019. Common Stock The Company has one class of common stock outstanding with a total number of shares authorized of 500,000,000. As of December 31, 2017, the Company had outstanding 250,010,162 shares of common stock.</t>
  </si>
  <si>
    <t>Executive Bonus Plan</t>
  </si>
  <si>
    <t>Executive Bonus Plan [Abstract]</t>
  </si>
  <si>
    <t>Note 15 - Executive Bonus Plan Effective January 1, 2016, the Propel Media Executive Bonus Plan (the “Executive Bonus Plan”) became effective for certain employees of the Company. The Executive Bonus Plan provides for bonuses based on the performance of the Company. Bonus expense for earned bonuses under the Executive Bonus Plan amounted to $1,894,000 and $871,000 for the years ended December 31, 2017 and 2016, respectively. The bonuses are included in salaries, commissions, benefits and related expenses within the Company’s consolidated statements of operations. At December 31, 2017 and 2016, the accrued executive bonuses were $511,000 and $268,000 respectively, and the amounts were included in accrued expenses within the consolidated balance sheets.</t>
  </si>
  <si>
    <t>Summary of Significant Accounting Policies (Policies)</t>
  </si>
  <si>
    <t>Basis of Presentation</t>
  </si>
  <si>
    <t>Basis of Presentation The accompanying consolidated financial statements and footnotes have been prepared in accordance with generally accepted accounting principles in the United States of America (“US GAAP”) and applicable rules and regulations of the Securities and Exchange Commission (the “SEC”) regarding consolidated financial information.</t>
  </si>
  <si>
    <t>Principles of Consolidation</t>
  </si>
  <si>
    <t>Principles of Consolidation The consolidated financial statements include the accounts of the Company and its wholly-owned subsidiaries. All inter-company balances and transactions have been eliminated in the accompanying consolidated financial statements.</t>
  </si>
  <si>
    <t>Use of Estimates</t>
  </si>
  <si>
    <t>Use of Estimates The Company’s consolidated financial statements are prepared in conformity with US GAAP, which requires management to make estimates and assumptions that affect the amounts reported and disclosed in the consolidated financial statements and the accompanying notes. Actual results could differ materially from these estimates. The Company’s most significant estimates relate to the accounts receivable allowance, the forfeiture of customer deposits, the valuation allowance on deferred tax assets, valuation of goodwill and intangibles, recognition of revenue, and the valuation of stock-based compensation.</t>
  </si>
  <si>
    <t>Cash The Company’s credit facility includes the Revolving Loan. The Company classifies a negative balance outstanding under the Revolving Loan as cash, as this amount is legally owed to the Company and is immediately available to be drawn upon by the Company.</t>
  </si>
  <si>
    <t>Accounts Receivable</t>
  </si>
  <si>
    <t>Accounts Receivable Accounts receivable are stated at a gross invoice amount less an allowance for doubtful accounts. The Company estimates its allowance for doubtful accounts by evaluating specific accounts where information indicates the Company’s customers may have an inability to meet financial obligations, such as customer payment history, credit worthiness and receivable amounts outstanding for an extended period beyond contractual terms. The Company uses assumptions and judgment, based on the best available facts and circumstances, to record an allowance to reduce the receivable to the amount expected to be collected. These allowances are re-evaluated and adjusted as additional information is received. The allowance for doubtful accounts as of December 31, 2017 and 2016 was $256,000 and $266,000, respectively.</t>
  </si>
  <si>
    <t>Property and Equipment</t>
  </si>
  <si>
    <t>Property and Equipment Property and equipment are stated at historical cost less accumulated depreciation and amortization. Depreciation and amortization expense are computed using the straight-line method over the estimated useful lives of the assets, generally, three years for computer equipment and purchased software, three to five years for furniture and equipment, the shorter of the useful life and the term of the lease for leasehold improvements. The Company periodically evaluates whether events and circumstances have occurred that may warrant revision of the estimated useful life of fixed assets or whether the remaining balance of fixed assets should be evaluated for possible impairment. Long-lived assets and certain identifiable intangible assets with definite lives are reviewed for impairment in accordance with the Financial Accounting Standards Board (“FASB”)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The Company uses an estimate of the related undiscounted cash flows over the remaining life of the fixed assets in measuring their recoverability.</t>
  </si>
  <si>
    <t>Intangible Assets</t>
  </si>
  <si>
    <t>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fe are reduced to their estimated fair value through an impairment charge to our consolidated statements of operations. On June 21, 2017, the Company recorded an intangible asset with a useful life of 5 years representing intellectual property acquired in connection with the DeepIntent acquisition. This intangible asset was recorded at its fair value on the DeepIntent Closing Date. Intangible assets as of December 31, 2017 and December 31, 2016 were $1,201,000 and $20,000, respectively. Intangible assets at December 31, 2017 consisted of the DeepIntent intellectual property of $1,320,000 net of accumulated amortization of $139,000 and the Propel Media trade name at a cost of $20,000.</t>
  </si>
  <si>
    <t>Capitalization of Internally Developed Software</t>
  </si>
  <si>
    <t>Capitalization of Internally Developed Software The Company capitalizes certain costs related to its software developed or obtained for internal use in accordance with ASC 350-40.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ranging from 12 months to 36 months. The Company evaluates these assets for impairment whenever events or changes in circumstances occur that could impact the recoverability of these assets. Based upon management’s assessment of capitalized software, the Company recorded impairment charges of $20,000 and $54,000 for the year ended December 31, 2017 and 2016, respectively, to write off the book value of certain internally developed capitalized software. These impairment charges were included in the impairment of software and intangible assets within the consolidated statements of operations.</t>
  </si>
  <si>
    <t>Goodwill Goodwill represents the excess of purchase price over the fair value of identifiable net assets of companies acquired. Goodwill and other intangible assets acquired in a business combination and determined to have an indefinite useful life are not amortized, but instead tested for impairment at least annually. An entity has the option to first assess qualitative factors to determine whether events or circumstances lead to a conclusion that is more likely than not that the fair value of a reporting unit is greater than its carrying amount. If an entity determines that qualitative factors indicate that it is more likely than not that the fair value of the entity exceeds the carrying amount, the two step quantitative evaluation is not necessary. Under the two-step quantitative impairment test, the evaluation of impairment involves comparing the current fair value of each reporting unit to its carrying value, including goodwill. In the event the estimated fair value of the Company is less than the carrying value, additional analysis would be required. The additional analysis would compare the carrying amount of the reporting unit’s goodwill with the implied fair value of that goodwill.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and stockholders' equity. On June 21, 2017, in connection with the purchase of DeepIntent, the Company separately valued the intellectual property and other assets and liabilities acquired, and then determined Goodwill as the residual of the purchase price less identified assets. As of December 31, 2017 and 2016, the Company evaluated goodwill for potential impairment. Pursuant to the accounting guidance, the Company elected to initially assess certain qualitative factors in order to determine whether a quantitative analysis was required. Since the carrying amount of the Company’s reporting unit was negative, in evaluating the qualitative factors, the Company was required to determine whether there were any adverse qualitative factors pointing to a conclusion that an impairment of goodwill exists. If so, then the Company would need to conduct the second step of the impairment test in order to measure the amount of impairment, if any. In its evaluation, the Company evaluated macroeconomic, industry and market conditions, trends in financial performance, Company specific events which might adversely impact the fair value of the reporting unit, as well as whether there were any significant differences between the carrying amounts and the estimated fair values of the reporting unit's assets and liabilities, and/or the existence of
significant unrecognized intangibles. Based upon this qualitative evaluation, the Company determined that as of December 31, 2017, in the aggregate, such factors did not point to a conclusion that an impairment of goodwill would exist. Based upon this evaluation, the Company concluded that there was no goodwill impairment as of December 31, 2017 or 2016.</t>
  </si>
  <si>
    <t>Debt Issuance Costs</t>
  </si>
  <si>
    <t>Debt Issuance Costs Debt issuance costs (principally legal and other fees) are charged as debt discounts and are amortized over the term of the related loan using the effective interest method. Amortization of debt issuance costs amounted to $219,000 and $243,000 for the years ended December 31, 2017 and 2016, respectively, and is included in interest expense within the accompanying consolidated statements of operations.</t>
  </si>
  <si>
    <t>Advertiser Deposits</t>
  </si>
  <si>
    <t>Advertiser Deposits Advertiser deposits consist primarily of prepayment amounts on deposit from advertiser customers and are recorded as an advertiser deposit liability which represents deferred revenue. These deposits to the extent unused are contractually non-refundable if the advertiser elects not to continue with the Company’s services after 6 months of inactivity. However, the Company has a practice of providing refunds or reactivations to customers for which it does not have the contractual obligation to do so for business development purposes. Advertiser deposits which are not expected to be refunded or re-applied are deemed forfeited and at such time are recognized as revenue.</t>
  </si>
  <si>
    <t>Revenue Recognition</t>
  </si>
  <si>
    <t>Revenue Recognition Propel generates revenue from advertisers by serving their ads to a user base consisting of the Company’s owned and operated network, users of our third party application partners’ properties and users from our publisher driven traffic, as well as from advertising sold through the Company’s demand-side platform. In all cases, the Company’s revenue is generated when an advertisement is served by the Company or when a user action occurs based on the advertisement the Company served (i.e., a view, a click, a conversion action, etc.). There is a specific transaction that triggers a billable instance. The Company recognizes revenue in accordance with ASC Topic 605, “Revenue Recognition” (“ASC 605”). Accordingly, the Company recognizes revenue when the following criteria have been met: persuasive evidence of an arrangement exists, no significant Company obligations remain, collection of the related receivable is reasonably assured and the amounts are fixed and determinable. The gross advertising campaign revenue is recognized in the period that the advertising impressions, clicks or actions occur, provided that all other revenue recognition criteria have been met. The Company’s agreements do not require a guaranteed minimum number of impressions, clicks or actions. With respect to advertising campaign activities, the Company acts as a principal in that it is the primary obligor to the advertiser customer. Effective January 1, 2018, the Company will adopt ASC Topic 606, “Revenue from Contracts with Customers,” and in connection therewith, adopt the modified retrospective method. The Company expects that the implementation of ASC Top 606 will not result in any change in the manner in which the Company recognizes revenue. The amounts on deposit from customers are recorded as an advertiser deposit liability in the accompanying consolidated balance sheets.</t>
  </si>
  <si>
    <t>Cost of Revenues</t>
  </si>
  <si>
    <t>Cost of Revenues Costs of revenue consists of marketing expenses to obtain new users for the Company’s owned and operated properties, publisher costs of third-party networks and properties, transaction costs and revenue-sharing costs to third party application developer partners, as well as costs of advertising purchased through the Company’s demand-side platform.</t>
  </si>
  <si>
    <t>Leases</t>
  </si>
  <si>
    <t>Leases The Company amortizes its office lease costs on a straight line basis over the minimum lease term. The Company leases computer hardware and software and office equipment with varying lease terms.</t>
  </si>
  <si>
    <t>Technology, Development and Maintenance</t>
  </si>
  <si>
    <t>Technology, Development and Maintenance Technology, development and maintenance costs are expensed as incurred and are included in operating expenses. The Company incurred technology, development, and maintenance costs of $4,021,000 and $3,488,000 for the years ended December 31, 2017 and 2016, respectively.</t>
  </si>
  <si>
    <t>Concentration of Credit Risk and Significant Customers</t>
  </si>
  <si>
    <t>Concentration of Credit Risk and Significant Customers The Company’s concentration of credit risk includes its concentrations from key customers and vendors. The details of these significant customers and vendors are presented in the following table for the years ended December 31, 2017 and 2016: For the year Ended 2017 2016 The Company’s largest customers are presented below as a percentage of the Company’s aggregate: Revenue None over 10% None over 10% Accounts receivable 11% of accounts receivable from one customer None over 10% The Company’s largest vendors are presented below as a percentage of the Company’s aggregate: The Company’s largest vendors reported in cost of revenues are presented as a percentage of the Company’s aggregate cost of revenues 18%, 16%, and 14% of cost of revenues, or 48% of cost of revenues in the aggregate 18%, 17%, and 16% of cost of revenue, or 51% of cost of revenues in the aggregate The Company’s largest vendors reported as a percentage of accounts payable 27% and 10% of accounts payable, or 37% of accounts payable in the aggregate None over 10% Financial instruments that potentially subject the Company to concentrations of credit risk consist of cash and accounts receivable. Cash is deposited with a limited number of financial institutions. The balances held at any one financial institution may be in excess of Federal Deposit Insurance Corporation (“FDIC”) insurance limits. Accounts are insured by the FDIC up to $250,000. As of December 31, 2017 and 2016, the Company held cash balances in excess of federally insured limits. The company extends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t>
  </si>
  <si>
    <t>Income Taxes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7 and 2016,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t>
  </si>
  <si>
    <t>Net Income (Loss) per Share</t>
  </si>
  <si>
    <t>Net Income (Loss) per Share Earnings (loss) per common share is computed by dividing net income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For the year ended December 31, 2017, the Company excluded potential common shares resulting from the exercise of stock options (20,490,000 potential common shares) and of warrants (6,363,636 potential common shares) as their inclusion would be anti-dilutive. For the year ended December 31, 2016, the Company excluded potential common shares resulting from the exercise of stock options (23,351,875 potential common shares) and of warrants (6,363,636 potential common shares) as their inclusion would be anti-dilutive.</t>
  </si>
  <si>
    <t>Stock-based Compensation Policy</t>
  </si>
  <si>
    <t>Stock-based Compensation Policy The Company accounts for stock-based compensation in accordance with ASC 718, “Compensation - Stock Compensation”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The Company accounts for stock options granted to consultants pursuant to the accounting guidance included in ASC 505-50 “Equity-Based Payments to Non-Employees” (“ASC 505-50”). Stock-based compensation cost is measured at the grant date and at the end of each reporting period for unvested awards, based on the fair value of the award, and is recognized as expense over the consultant’s requisite service period (generally the vesting period of the equity grant). The fair value of the Company’s stock options granted to consultants are estimated using the Black Scholes option-pricing model with the following assumptions: expected volatility, dividend rate, risk free interest rate and the expected life. In accordance with ASC 505-50, the Company recorded adjustments at the end of each reporting period to reflect the mark-to-market adjustment of the fair value of unvested awards granted to consultants. In connection with the mark-to-market adjustments at December 31, 2017 and 2016, the Company utilized the closing price of the Company’s common stock, as published on the OTC Pink Market, operated by OTC Markets Group (“OTC Pink Market”), as an input to the Black Scholes option-pricing model for the fair value of its common stock.</t>
  </si>
  <si>
    <t>Subsequent events</t>
  </si>
  <si>
    <t>Subsequent events The Company has evaluated events that occurred subsequent to December 31, 2017 through the date these consolidated financial statements were issued. Other than as disclosed in Note 2, management has concluded that there were no subsequent events that required disclosure in these consolidated financial statements.</t>
  </si>
  <si>
    <t>Recent Accounting Pronouncements</t>
  </si>
  <si>
    <t>Recent Accounting Pronouncements On March 30, 2016, the FASB issued ASU No. 2016-09, “Compensation – Stock Compensation (Topic 718). This update requires that all excess tax benefits and tax deficiencies arising from share-based payment awards should be recognized as income tax expense or benefit on the consolidated statements of operations.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or after December 15, 2016. The Company has adopted ASU 2015-16 effective January 1, 2017 and such adoption did not have a material impact on the Company’s consolidated financial position and results of operations. In May 2014, the FASB issued ASU No. 2014-09, Revenue from Contracts with Customers (Topic 606) which has subsequently been amended by ASU 2015-14, ASU 2016-08, ASU 2016-10, ASU 2016-12, and ASU 2017-13. These ASUs outline a single comprehensive model for entities to use in accounting for revenue arising from contracts with customers and supersedes most current revenue recognition guidance, including industry-specific guidance.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July 2015, the FASB deferred the effective date of ASU 2014-09 to annual reporting periods beginning after December 15, 2017. Early adoption will be permitted as of annual reporting periods beginning after December 15, 2016, including interim reporting periods within those annual periods. A full retrospective or modified retrospective approach is required. In addition, the new guidance will require enhanced disclosures, including revenue recognition policies to identify performance obligations to customers and significant judgments in measurement and recognition. The Company has elected to apply the modified retrospective method and the impact was determined to be immaterial on the consolidated financial statements. Accordingly, the new revenue standard will be applied prospectively in our consolidated financial statements from January 1, 2018 forward and reported financial information for historical comparable periods will not be revised and will continue to be reported under the accounting standards in effect during those historical periods. The Company has performed an analysis and identified its revenues and costs that are within the scope of the new guidance. The Company anticipates that its current methods of recognizing revenues will not be significantly impacted by the new guidance. In January 2017, the FASB issued ASU No. 2017-04
“Intangibles-Goodwill and other (Topic 350): Simplifying the Test for Goodwill Impairment” (“ASU 2014-04”). To simplify the subsequent measurement of goodwill,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provisions of this update are effective for annual and interim periods beginning after December 15, 2019, with early application permitted after January 1, 2017. Based upon the Company’s preliminary assessment, the adoption of this new standard is not expected to have a material impact on the Company’s consolidated financial statements. In December 2016, the FASB issued ASU No. 2016-20, “Technical Corrections and Improvements to Topic 606, Revenue from Contracts with Customers”, (“ASU 2016-20”). The purpose of ASU 2016-20 is to amend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Based upon the Company’s preliminary assessment, the adoption of this new standard is not expected to have a material impact on the Company’s consolidated financial statements. In May 2017, the FASB issued ASU No. 2017-09 “Compensation-Stock Compensation (Topic 718): Scope of Modification Accounting” (“ASU 2017-09”). The amendments in this update provide guidance about which changes to the terms or conditions of a share-based payment award require an entity to apply modification accounting in Topic 718. An entity should account for the effects of a modification unless all of the following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n equity instrument or a liability instrument is the same as the classification of the original award immediately before the original award is modified. The provisions of this update are effective for annual and interim periods beginning after December 15, 2017, with early adoption permitted. Based upon the Company’s preliminary assessment, the adoption of this new standard is not expected to have a material impact on the Company’s consolidated financial statements. In July 2017, the FASB issued ASU 2017-11 “Earnings per Share (Topic 260), Distinguishing Liabilities from Equity (Topic 480), Derivatives and Hedging (Topic 815)” (“ASU 2017-11”) to address narrow issues identified as a result of the complexity associated with applying generally accepted accounting principles (GAAP) for certain financial instruments with characteristics of liabilities and equity. Part I of the amendment changes the classification analysis of certain equity-linked financial instruments (or embedded features) with down round features. The amendments also clarify existing disclosure requirements for equity-classified instruments. Part II of the update re-characterizes the indefinite deferral of certain provisions of Topic 480 that now are presented as pending content in the Codification, to a scope exception. Those amendments do not have an accounting effect. Part I of ASU 2017-11 is effective for public business entities for fiscal years, and interim period within those fiscal years, beginning after December 15, 2018, with early adoption permitted.</t>
  </si>
  <si>
    <t>Business Acquisition (Tables)</t>
  </si>
  <si>
    <t>Summary of purchase price for the acquisition of DeepIntent</t>
  </si>
  <si>
    <t xml:space="preserve"> Fair Value Accounts receivable $ 371,000 Security deposit 4,000 Intangible asset – developed technology 1,320,000 Goodwill 3,159,000 Accounts payable (107,000 ) Accrued expenses (98,000 ) Deferred tax liability, net (421,000 ) Net fair values assigned to assets acquired and liabilities assumed $ 4,228,000 </t>
  </si>
  <si>
    <t>Summary of the purchase price consideration for the purchase of DeepIntent</t>
  </si>
  <si>
    <t xml:space="preserve">Cash $ 4,166,000 Fair value of earnout 62,000 Total Purchase Price Consideration $ 4,228,000 </t>
  </si>
  <si>
    <t>Summary of unaudited pro forma information</t>
  </si>
  <si>
    <t xml:space="preserve"> For the Year Ended December 31, 2017 2016 Pro forma revenues $ 89,135,000 $ 61,999,000 Pro forma net (loss) income $ (929,000 ) $ 558,000 Pro forma net (loss) income per share $ (0.00 ) $ 0.00 </t>
  </si>
  <si>
    <t>Summary of Significant Accounting Policies (Tables)</t>
  </si>
  <si>
    <t>Summary of concentration of credit risk</t>
  </si>
  <si>
    <t xml:space="preserve"> For the year Ended 2017 2016 The Company’s largest customers are presented below as a percentage of the Company’s aggregate: Revenue None over 10% None over 10% Accounts receivable 11% of accounts receivable from one customer None over 10% The Company’s largest vendors are presented below as a percentage of the Company’s aggregate: The Company’s largest vendors reported in cost of revenues are presented as a percentage of the Company’s aggregate cost of revenues 18%, 16%, and 14% of cost of revenues, or 48% of cost of revenues in the aggregate 18%, 17%, and 16% of cost of revenue, or 51% of cost of revenues in the aggregate The Company’s largest vendors reported as a percentage of accounts payable 27% and 10% of accounts payable, or 37% of accounts payable in the aggregate None over 10%</t>
  </si>
  <si>
    <t>Reverse Merger and Obligations to Transferors (Tables)</t>
  </si>
  <si>
    <t>Schedule obligations to transferors outstanding under the exchange agreement</t>
  </si>
  <si>
    <t xml:space="preserve"> As of December 31, 2017 2016 Amount due on or before June 30, 2019 (pursuant to amendment dated January 26, 2016) $ 10,000,000 $ 10,000,000 Amount due January 28, 2019 6,000,000 6,000,000 Total, gross 16,000,000 16,000,000 Less: discount (797,000 ) (1,431,000 ) Total, net $ 15,203,000 $ 14,569,000 </t>
  </si>
  <si>
    <t>Property and Equipment, Net (Tables)</t>
  </si>
  <si>
    <t>Schedule of property and equipment, net</t>
  </si>
  <si>
    <t xml:space="preserve"> As of December 31, 2017 2016 Leasehold improvements $ 751,000 $ 751,000 Furniture and equipment 2,266,000 2,213,000 Computer software 7,539,000 7,250,000 Equipment and construction in progress 1,768,000 - 12,324,000 10,214,000 Less: Accumulated depreciation (9,009,000 ) (8,620,000 ) $ 3,315,000 $ 1,594,000</t>
  </si>
  <si>
    <t>Intangibles, Net (Tables)</t>
  </si>
  <si>
    <t>Schedule of intangible assets</t>
  </si>
  <si>
    <t xml:space="preserve"> As of December 31 2017 2016 Propel Media trade name (indefinite life) $ 20,000 $ 20,000 DeepIntent software &amp; technology (60 months) 1,320,000 - Total Intangible Assets 1,340,000 20,000 Less: Accumulated amortization (139,000 ) - Net $ 1,201,000 $ 20,000</t>
  </si>
  <si>
    <t>Financing Agreement (Tables)</t>
  </si>
  <si>
    <t>Schedule of obligations outstanding under term loan</t>
  </si>
  <si>
    <t>As of December 31,
2017 2016
Principal $ 58,382,000 $ 67,531,000
Discounts (877,000 ) (1,787,000 )
Accreted value of the Deferred Fee ($12,500,000) 9,401,000 6,344,000
Net 66,906,000 72,088,000
Less: Current portion (6,181,000 ) (6,089,000 )
Long-term portion $ 60,725,000 $ 65,999,000</t>
  </si>
  <si>
    <t>Summary of future minimum payments</t>
  </si>
  <si>
    <t>For the years ended December 31, Term Loan 2018 7,000,000 2019 51,382,000 Total, gross 58,382,000 Less: debt discount (877,000 ) Plus: accreted value through December 31, 2017 of the Deferred Fee ($12,500,000) 9,401,000 Total, net 66,906,000 Less: current portion (6,181,000 ) Long-term debt $ 60,725,000</t>
  </si>
  <si>
    <t>Commitments and Contingencies (Tables)</t>
  </si>
  <si>
    <t>Schedule of approximate future minimum rental payments under the operating lease agreement</t>
  </si>
  <si>
    <t xml:space="preserve">Years Ending December 31, Amount 2018 $ 458,000 2019 265,000 2020 651,000 2021 670,000 Thereafter 3,665,000 $ 5,709,000 </t>
  </si>
  <si>
    <t>Income Taxes (Tables)</t>
  </si>
  <si>
    <t>Schedule of income tax expense</t>
  </si>
  <si>
    <t xml:space="preserve"> For the Year Ended Current 2017 2016 Federal $ 5,429,000 $ 1,374,000 State 378,000 140,000 Total current 5,807,000 1,514,000 Deferred Federal 11,255,000 (585,000 ) State 1,083,000 2,968,000 Total deferred 12,338,000 2,383,000 Total Income Tax Expense $ 18,145,000 $ 3,897,000</t>
  </si>
  <si>
    <t>Schedule of difference between effective income tax rate and federal statutory corporate tax rate</t>
  </si>
  <si>
    <t xml:space="preserve"> For the Year Ended 2017 2016 Statutory federal tax rate 34.0 % 34.0 % State taxes, net of federal benefit 1.6 % 2.1 % Permanent differences: Return to provision Adjustments - % 4.4 % Change in expected state rate for reversal of deferred tax benefit 3.8 % 43.7 % Change in future federal tax rate 60.4 % - % Other 2.2 % 2.8 % Total 102.0 % 87.0 %</t>
  </si>
  <si>
    <t>Schedule of deferred tax assets and liabilities</t>
  </si>
  <si>
    <t xml:space="preserve"> For the Year Ended 2017 2016 Deferred tax assets Intangible – Propel Media step-up $ 15,242,000 $ 26,354,000 Net operating loss carryforward 998,000 1,775,000 Accrued vacation 122,000 146,000 Amortization of intangibles - 380,000 Non-qualified stock options 753,000 1,081,000 Bad debt 58,000 96,000 Debt amortization 2,134,000 2,300,000 Depreciation 15,000 (18,000 ) Gross deferred tax assets 19,322,000 32,114,000 Deferred tax liabilities Amortization of intangibles (51,000 ) - Depreciation (331,000 ) (423,000 ) Other (8,000 ) - Gross deferred tax liabilities (390,000 ) (423,000 ) Net deferred tax assets $ 18,932,000 $ 31,691,000 </t>
  </si>
  <si>
    <t>Stock-Based Compensation (Tables)</t>
  </si>
  <si>
    <t>Schedule of summary of stock option awards</t>
  </si>
  <si>
    <t xml:space="preserve"> Number of Options Weighted Weighted Weighted Life Aggregate Outstanding at December 31, 2016 23,351,875 $ 0.49 $ 0.27 6.9 $ - Granted - - - - - Exercised - - - - Forfeited, expired or canceled 2,861,875 0.55 0.30 - Outstanding at December 31, 2017 20,490,000 $ 0.49 $ 0.27 5.69 $ - Exercisable at December 31, 2017 15,516,880 $ 0.46 $ 0.25 5.18 $ -</t>
  </si>
  <si>
    <t>Schedule of expected life for options granted to consultants</t>
  </si>
  <si>
    <t xml:space="preserve"> Weighted Average Mark-to-Market Average Stock Price $ 0.14 Average Exercise Price $ 0.55 Average Dividend Yield 0 % Average Expected Volatility 61.3 % Average Risk-free interest rate 2.1 % Average Expected Life (in years) 7.94</t>
  </si>
  <si>
    <t>Organization and Description of Business (Details) - USD ($)</t>
  </si>
  <si>
    <t>1 Months Ended</t>
  </si>
  <si>
    <t>Jun. 21, 2017</t>
  </si>
  <si>
    <t>Dec. 21, 2017</t>
  </si>
  <si>
    <t>Organization and Description of Business (Textual)</t>
  </si>
  <si>
    <t>Purchase price subject to adjustment for working capital</t>
  </si>
  <si>
    <t>DeepIntent [Member]</t>
  </si>
  <si>
    <t>Percentage of equity interests</t>
  </si>
  <si>
    <t>100.00%</t>
  </si>
  <si>
    <t>Deferred payments</t>
  </si>
  <si>
    <t>DeepIntent [Member] | One Year Anniversary [Member]</t>
  </si>
  <si>
    <t>DeepIntent [Member] | Additional Consideration [Member] | Achievement of Certain Performance Levels During the Years Ended December 31, 2018, 2019 and 2020 [Member]</t>
  </si>
  <si>
    <t>Earnouts</t>
  </si>
  <si>
    <t>Liquidity and Capital Resources (Details) - USD ($)</t>
  </si>
  <si>
    <t>Dec. 31, 2015</t>
  </si>
  <si>
    <t>Liquidity and Capital Resources (Textual)</t>
  </si>
  <si>
    <t>Cash on hand</t>
  </si>
  <si>
    <t>Working capital deficit</t>
  </si>
  <si>
    <t>Net loss</t>
  </si>
  <si>
    <t>Charge to adjust net deferred income tax assets</t>
  </si>
  <si>
    <t>Revolving credit facility outstanding balance</t>
  </si>
  <si>
    <t>Borrowing amount available under credit facility</t>
  </si>
  <si>
    <t>Borrowing under revolving loan</t>
  </si>
  <si>
    <t>Repayments pursuant to an annual excess cash flow</t>
  </si>
  <si>
    <t>Financing Agreement [Member]</t>
  </si>
  <si>
    <t>Term Loan [Member]</t>
  </si>
  <si>
    <t>Loan matures date</t>
  </si>
  <si>
    <t>Jan. 31,
		2019</t>
  </si>
  <si>
    <t>Deferred Income Tax Charge [Member]</t>
  </si>
  <si>
    <t>Business Acquisition (Details)</t>
  </si>
  <si>
    <t>Dec. 31, 2017USD ($)</t>
  </si>
  <si>
    <t>Security deposit</t>
  </si>
  <si>
    <t>Intangible asset - developed technology</t>
  </si>
  <si>
    <t>Deferred tax liability, net</t>
  </si>
  <si>
    <t>Net fair values assigned to assets acquired and liabilities assumed</t>
  </si>
  <si>
    <t>Business Acquisition (Details 1) - USD ($)</t>
  </si>
  <si>
    <t>Fair value of earnout</t>
  </si>
  <si>
    <t>Total Purchase Price Consideration</t>
  </si>
  <si>
    <t>Business Acquisition (Details 2) - USD ($)</t>
  </si>
  <si>
    <t>Pro forma revenues</t>
  </si>
  <si>
    <t>Pro forma net (loss) income</t>
  </si>
  <si>
    <t>Pro forma net (loss) income per share</t>
  </si>
  <si>
    <t>Business Acquisition (Details Textual) - USD ($)</t>
  </si>
  <si>
    <t>Oct. 23, 2017</t>
  </si>
  <si>
    <t>Business Acquisition (Textual)</t>
  </si>
  <si>
    <t>Aggregate purchase price</t>
  </si>
  <si>
    <t>Estimated working capital adjustment</t>
  </si>
  <si>
    <t>Working capital installment adjustment</t>
  </si>
  <si>
    <t>Pro Forma Revenues</t>
  </si>
  <si>
    <t>Proforma net (loss) income</t>
  </si>
  <si>
    <t>Payment to sellers</t>
  </si>
  <si>
    <t>Goodwill acquired</t>
  </si>
  <si>
    <t>Fair value of intangible asset, description</t>
  </si>
  <si>
    <t>This intangible asset was assigned a fair value of $1,320,000, has a definite life and will be amortized over a period of five years.</t>
  </si>
  <si>
    <t>Accrued deferred payment</t>
  </si>
  <si>
    <t>Generated revenues</t>
  </si>
  <si>
    <t>Incurred operating loss</t>
  </si>
  <si>
    <t>Estimated useful life</t>
  </si>
  <si>
    <t>5 years</t>
  </si>
  <si>
    <t>Summary of Significant Accounting Policies (Details)</t>
  </si>
  <si>
    <t>Vendor [Member] | Accounts payable [Member]</t>
  </si>
  <si>
    <t>Concentration risk, description</t>
  </si>
  <si>
    <t>27% and 10% of accounts payable, or 37% of accounts payable in the aggregate</t>
  </si>
  <si>
    <t>None over 10</t>
  </si>
  <si>
    <t>Revenue [Member] | Customer [Member]</t>
  </si>
  <si>
    <t>Accounts receivable [Member] | Customer [Member]</t>
  </si>
  <si>
    <t>11% of accounts receivable from one customer</t>
  </si>
  <si>
    <t>Cost of revenues [Member] | Vendor [Member]</t>
  </si>
  <si>
    <t>18%, 16%, and 14% of cost of revenues, or 48% of cost of revenues in the aggregate</t>
  </si>
  <si>
    <t>18%, 17%, and 16% of cost of revenue, or 51% of cost of revenues in the aggregate</t>
  </si>
  <si>
    <t>Summary of Significant Accounting Policies (Details Textual) - USD ($)</t>
  </si>
  <si>
    <t>Summary of Significant Accounting Policies (Textual)</t>
  </si>
  <si>
    <t>Allowance for doubtful accounts</t>
  </si>
  <si>
    <t>Impairment charges</t>
  </si>
  <si>
    <t>Net of accumulated amortization</t>
  </si>
  <si>
    <t>Amortization expense</t>
  </si>
  <si>
    <t>FDIC insured amount</t>
  </si>
  <si>
    <t>Depreciation</t>
  </si>
  <si>
    <t>U.S. federal corporate tax rate</t>
  </si>
  <si>
    <t>34.00%</t>
  </si>
  <si>
    <t>Amount recognized benefit, description</t>
  </si>
  <si>
    <t>The amount recognized is measured as the largest amount of benefit that is greater than 50 percent likely to be realized upon settlement.</t>
  </si>
  <si>
    <t>DeepIntent intellectual property</t>
  </si>
  <si>
    <t>Trade name at a cost</t>
  </si>
  <si>
    <t>DeepIntent Intellectual Property [Member]</t>
  </si>
  <si>
    <t>Propel Media Trade Name [Member]</t>
  </si>
  <si>
    <t>Computer Equipment and Purchased Software [Member]</t>
  </si>
  <si>
    <t>3 years</t>
  </si>
  <si>
    <t>Warrant [Member]</t>
  </si>
  <si>
    <t>Potential common shares</t>
  </si>
  <si>
    <t>Stock Option [Member]</t>
  </si>
  <si>
    <t>Maximum [Member]</t>
  </si>
  <si>
    <t>36 months</t>
  </si>
  <si>
    <t>35.00%</t>
  </si>
  <si>
    <t>Maximum [Member] | Furniture and equipment [Member]</t>
  </si>
  <si>
    <t>Minimum [Member]</t>
  </si>
  <si>
    <t>12 months</t>
  </si>
  <si>
    <t>21.00%</t>
  </si>
  <si>
    <t>Minimum [Member] | Furniture and equipment [Member]</t>
  </si>
  <si>
    <t>Reverse Merger and Obligations to Transferors (Details) - USD ($)</t>
  </si>
  <si>
    <t>Amount due on or before June 30, 2019 (pursuant to amendment dated January 26, 2016)</t>
  </si>
  <si>
    <t>Amount due January 28, 2019</t>
  </si>
  <si>
    <t>Total, gross</t>
  </si>
  <si>
    <t>Less: discount</t>
  </si>
  <si>
    <t>Total, net</t>
  </si>
  <si>
    <t>Reverse Merger and Obligations to Transferors (Details Textual) - USD ($)</t>
  </si>
  <si>
    <t>Jan. 26, 2016</t>
  </si>
  <si>
    <t>Reverse Merger and Obligations to Transferors (Textual)</t>
  </si>
  <si>
    <t>Deferred obligation payable in cash</t>
  </si>
  <si>
    <t>Obligations to transferors</t>
  </si>
  <si>
    <t>Unpaid amount of deferred obligation received</t>
  </si>
  <si>
    <t>Amortization of discount</t>
  </si>
  <si>
    <t>Unamortized discount</t>
  </si>
  <si>
    <t>Ownership percentage</t>
  </si>
  <si>
    <t>50.00%</t>
  </si>
  <si>
    <t>Board of directors [Member]</t>
  </si>
  <si>
    <t>Propel Media LLC [Member]</t>
  </si>
  <si>
    <t>Business combination description</t>
  </si>
  <si>
    <t>(i) $10,000,000 to the Transferors ("Deferred Obligation"), which is payable in cash and/or stock not later than, June 30, 2019 and (ii) $6,000,000 payable in cash immediately after the payment of certain fees to the Lenders on or about January 28, 2019, (the "Deferred Payment").</t>
  </si>
  <si>
    <t>Deferred payment, description</t>
  </si>
  <si>
    <t>Deferred Obligation from an equity financing or from available working capital. The Company is required to use its reasonable best efforts to complete equity financings that would raise sufficient net proceeds to pay the $10,000,000 Deferred Obligation in cash to the Transferors on or before June 30, 2019 (the "Equity Financing Period"). In addition, the Company's board of directors, at least two times per year during the Equity Financing Period, is obligated to determine, in its sole and absolute discretion, the amount, if any, of the Company's working capital available to be used to pay all or a portion of the $10,000,000 Deferred Obligation in cash, taking into account such factors as it may deem relevant. If the Company's board of directors determines that there is available working capital to pay all or a portion of the $10,000,000 Deferred Obligation, the Company must use its reasonable best efforts to promptly obtain any required lender consent and, if such consent is obtained, must promptly pay to the Transferors an amount in cash equal to such available working capital. Finally, Jared Pobre, one of the former members of Propel Media, on behalf of the Transferors, is permitted to elect, during the ten day period following each December 31st during the Equity Financing Period, commencing December 31, 2016, to receive any unpaid amount of the $10,000,000 Deferred Obligation in shares of the Company's common stock.</t>
  </si>
  <si>
    <t>Collectively owned common stock</t>
  </si>
  <si>
    <t>61.70%</t>
  </si>
  <si>
    <t>Kitara [Member]</t>
  </si>
  <si>
    <t>38.30%</t>
  </si>
  <si>
    <t>Property and Equipment, Net (Details) - USD ($)</t>
  </si>
  <si>
    <t>Property, Plant and Equipment [Line Items]</t>
  </si>
  <si>
    <t>Leasehold improvements</t>
  </si>
  <si>
    <t>Furniture and equipment</t>
  </si>
  <si>
    <t>Computer software</t>
  </si>
  <si>
    <t>Equipment and construction in progress</t>
  </si>
  <si>
    <t>Property, plant and equipment, gross</t>
  </si>
  <si>
    <t>Less: Accumulated depreciation</t>
  </si>
  <si>
    <t>Property and Equipment, Net (Details Textual) - USD ($)</t>
  </si>
  <si>
    <t>Property and Equipment, Net (Textual)</t>
  </si>
  <si>
    <t>Depreciation expense</t>
  </si>
  <si>
    <t>Intangibles, Net (Details) - USD ($)</t>
  </si>
  <si>
    <t>Indefinite-lived Intangible Assets [Line Items]</t>
  </si>
  <si>
    <t>Propel Media trade name (indefinite life)</t>
  </si>
  <si>
    <t>DeepIntent software &amp; technology (60 months)</t>
  </si>
  <si>
    <t>Total Intangible Assets</t>
  </si>
  <si>
    <t>Less: Accumulated amortization</t>
  </si>
  <si>
    <t>Net</t>
  </si>
  <si>
    <t>Intangibles, Net (Details Textual) - USD ($)</t>
  </si>
  <si>
    <t>Intangibles, Net (Textual)</t>
  </si>
  <si>
    <t>Financing Agreement (Details) - USD ($)</t>
  </si>
  <si>
    <t>Debt Instrument [Line Items]</t>
  </si>
  <si>
    <t>Principal</t>
  </si>
  <si>
    <t>Less: debt discount</t>
  </si>
  <si>
    <t>Accreted value of the Deferred Fee ($12,500,000)</t>
  </si>
  <si>
    <t>Less: current portion</t>
  </si>
  <si>
    <t>Long-term portion</t>
  </si>
  <si>
    <t>Financing Agreement (Details 1) - USD ($)</t>
  </si>
  <si>
    <t>Plus: accreted value through December 31, 2017 of the Deferred Fee ($12,500,000)</t>
  </si>
  <si>
    <t>Long-term debt</t>
  </si>
  <si>
    <t>Financing Agreement (Details Textual) - USD ($)</t>
  </si>
  <si>
    <t>Jan. 28, 2015</t>
  </si>
  <si>
    <t>Financing Agreement (Textual)</t>
  </si>
  <si>
    <t>Amortization of the closing fee</t>
  </si>
  <si>
    <t>Deferred fee</t>
  </si>
  <si>
    <t>Obligations to original issue discount</t>
  </si>
  <si>
    <t>Interest expense accretion of deferred fee</t>
  </si>
  <si>
    <t>Balance of accreted deferred fee</t>
  </si>
  <si>
    <t>Fee expense, description</t>
  </si>
  <si>
    <t>The Company paid an amendment fee ("Amendment Fee") of approximately $752,000 on October 2, 2017, in connection with this Amendment No. 2. The Amendment Fee was accrued on June 21, 2017 and was subsequently paid on October 2, 2017. The amendment fee has been reflected as interest expense, net, within the consolidated statement of operations.</t>
  </si>
  <si>
    <t>Interest rate</t>
  </si>
  <si>
    <t>10.20%</t>
  </si>
  <si>
    <t>Aggregate principal amount of term debt</t>
  </si>
  <si>
    <t>Payments of debt issuance costs</t>
  </si>
  <si>
    <t>Unamortized amortized debt issuance costs</t>
  </si>
  <si>
    <t>Quarterly installments, principal amount</t>
  </si>
  <si>
    <t>Debt instrument, interest rate per annum equal to or less than to LIBOR</t>
  </si>
  <si>
    <t>9.00%</t>
  </si>
  <si>
    <t>Revolving Loan [Member]</t>
  </si>
  <si>
    <t>Revolving loan description</t>
  </si>
  <si>
    <t>Each revolving loan shall bear interest on the principal amount thereof from time to time outstanding, from the date of such Loan until repaid, at a rate per annum equal to 6.00% plus either (i) the LIBOR for the interest period in effect for such Loan (but LIBOR may not be less than 1%) (the total effective rate per annum for LIBOR borrowings was 7.2% during the year ended December 31, 2017), or (ii) the bank's reference rate (the effective annual reference rate was approximately 10.00% during the year ended December 31, 2017). For each revolving loan, the Company can choose to borrow either at the LIBOR or the reference rate.</t>
  </si>
  <si>
    <t>Related-Party Transactions (Details) - USD ($)</t>
  </si>
  <si>
    <t>Related-Party Transactions (Textual)</t>
  </si>
  <si>
    <t>Technology development services and other administrative services from technology vendor</t>
  </si>
  <si>
    <t>Interim Chief Financial Officer [Member]</t>
  </si>
  <si>
    <t>Due to related party</t>
  </si>
  <si>
    <t>Other financial advisory and accounting services</t>
  </si>
  <si>
    <t>Commitments and Contingencies (Details)</t>
  </si>
  <si>
    <t>Thereafter</t>
  </si>
  <si>
    <t>Commitments and Contingencies (Details Textual) - USD ($) shares in Millions</t>
  </si>
  <si>
    <t>Dec. 10, 2008</t>
  </si>
  <si>
    <t>Nov. 21, 2017</t>
  </si>
  <si>
    <t>Commitments and Contingencies (Textual)</t>
  </si>
  <si>
    <t>Rent expense</t>
  </si>
  <si>
    <t>Common stock selling source</t>
  </si>
  <si>
    <t>Lease expiration date</t>
  </si>
  <si>
    <t>Aug. 31,
		2014</t>
  </si>
  <si>
    <t>Dec. 31,
		2026</t>
  </si>
  <si>
    <t>Lease term extended, description</t>
  </si>
  <si>
    <t>On March 30, 2011, the Company amended the agreement to substitute the premises for a different Irvine location. This lease agreement is set to expire on September 30, 2018.</t>
  </si>
  <si>
    <t>The lease agreement for the new office facility provides for increases in future minimum annual rental payments. Based on the agreement, the Company will not be obligated to pay any rent during the nine month period commencing on the first day of the first month of the lease term.</t>
  </si>
  <si>
    <t>Note [Member]</t>
  </si>
  <si>
    <t>Aggregate principal amount</t>
  </si>
  <si>
    <t>Defined Contributions Plans (Details) - USD ($)</t>
  </si>
  <si>
    <t>Defined Contributions Plans (Textual)</t>
  </si>
  <si>
    <t>Contribution expense</t>
  </si>
  <si>
    <t>Income Taxes (Details) - USD ($)</t>
  </si>
  <si>
    <t>Current</t>
  </si>
  <si>
    <t>Federal</t>
  </si>
  <si>
    <t>State</t>
  </si>
  <si>
    <t>Total current</t>
  </si>
  <si>
    <t>Deferred</t>
  </si>
  <si>
    <t>Total deferred</t>
  </si>
  <si>
    <t>Total Income Tax Expense</t>
  </si>
  <si>
    <t>Income Taxes (Details 1)</t>
  </si>
  <si>
    <t>Statutory federal tax rate</t>
  </si>
  <si>
    <t>State taxes, net of federal benefit</t>
  </si>
  <si>
    <t>1.60%</t>
  </si>
  <si>
    <t>2.10%</t>
  </si>
  <si>
    <t>Permanent differences:</t>
  </si>
  <si>
    <t>Return to provision Adjustments</t>
  </si>
  <si>
    <t>4.40%</t>
  </si>
  <si>
    <t>Change in expected state rate for reversal of deferred tax benefit</t>
  </si>
  <si>
    <t>3.80%</t>
  </si>
  <si>
    <t>43.70%</t>
  </si>
  <si>
    <t>Change in future federal tax rate</t>
  </si>
  <si>
    <t>60.40%</t>
  </si>
  <si>
    <t>0.00%</t>
  </si>
  <si>
    <t>Other</t>
  </si>
  <si>
    <t>2.20%</t>
  </si>
  <si>
    <t>2.80%</t>
  </si>
  <si>
    <t>102.00%</t>
  </si>
  <si>
    <t>87.00%</t>
  </si>
  <si>
    <t>Income Taxes (Details 2) - USD ($)</t>
  </si>
  <si>
    <t>Deferred tax assets</t>
  </si>
  <si>
    <t>Intangible - Propel Media step-up</t>
  </si>
  <si>
    <t>Net operating loss carryforward</t>
  </si>
  <si>
    <t>Accrued vacation</t>
  </si>
  <si>
    <t>Amortization of intangibles</t>
  </si>
  <si>
    <t>Non-qualified stock options</t>
  </si>
  <si>
    <t>Bad debt</t>
  </si>
  <si>
    <t>Debt amortization</t>
  </si>
  <si>
    <t>Gross deferred tax assets</t>
  </si>
  <si>
    <t>Deferred tax liabilities</t>
  </si>
  <si>
    <t>Gross deferred tax liabilities</t>
  </si>
  <si>
    <t>Net deferred tax assets</t>
  </si>
  <si>
    <t>Income Taxes (Details Textual) - USD ($)</t>
  </si>
  <si>
    <t>Income Taxes (Textual)</t>
  </si>
  <si>
    <t>Net operating loss carryforwards of federal and state income tax</t>
  </si>
  <si>
    <t>Description of net operating loss</t>
  </si>
  <si>
    <t>Pursuant to IRC Section 382, changes in control occur when the stock ownership of one or more 5% shareholders (shareholders owning 5% or more of the Company's outstanding capital stock) has increased on a cumulative basis by more than 50 percentage points. Management cannot control the ownership changes occurring as a result of public trading of the Company's Common Stock. Accordingly, there is a risk of an ownership change beyond the control of the Company that could trigger a limitation of the use of the loss carryover. In connection with the acquisition of Kitara, the Company prepared an analysis under IRC Section 382 and determined that (i) there was a more than 50% ownership change on January 28, 2015 and (ii) that of the $8,200,000 acquired net operating losses, only $6,535,000 would be eligible for carryover to future periods. The net operating losses are expected to expire in the years 2029 through 2034.</t>
  </si>
  <si>
    <t>Deferred tax assets and liabilities</t>
  </si>
  <si>
    <t>Effective income tax rate</t>
  </si>
  <si>
    <t>Stock-Based Compensation (Details) - Stock Option [Member]</t>
  </si>
  <si>
    <t>Dec. 31, 2017USD ($)$ / sharesshares</t>
  </si>
  <si>
    <t>Number of Options</t>
  </si>
  <si>
    <t>Number of Options, Outstanding, Beginning Balance | shares</t>
  </si>
  <si>
    <t>Number of Options, Granted | shares</t>
  </si>
  <si>
    <t>Number of Options, Exercised | shares</t>
  </si>
  <si>
    <t>Number of Options, Forfeited, expired or cancelled | shares</t>
  </si>
  <si>
    <t>Number of Options, Outstanding, Ending Balance | shares</t>
  </si>
  <si>
    <t>Number of Options, Exercisable | shares</t>
  </si>
  <si>
    <t>Weighted Average Exercise Price</t>
  </si>
  <si>
    <t>Weighted Average Exercise Price, Outstanding, Beginning Balance</t>
  </si>
  <si>
    <t>Weighted Average Exercise Price, Granted</t>
  </si>
  <si>
    <t>Weighted Average Exercise Price, Exercised</t>
  </si>
  <si>
    <t>Weighted Average Exercise Price, Forfeited, expired or cancelled</t>
  </si>
  <si>
    <t>Weighted Average Exercise Price, Outstanding, Ending Balance</t>
  </si>
  <si>
    <t>Weighted Average Exercise Price, Exercisable</t>
  </si>
  <si>
    <t>Weighted Average Grant Date Fair Value</t>
  </si>
  <si>
    <t>Weighted Average Grant Date Fair Value, Outstanding, Beginning Balance</t>
  </si>
  <si>
    <t>Weighted Average Grant Date Fair Value, Granted</t>
  </si>
  <si>
    <t>Weighted Average Grant Date Fair Value, Exercised</t>
  </si>
  <si>
    <t>Weighted Average Grant Date Fair Value, Forfeited, expired or cancelled</t>
  </si>
  <si>
    <t>Weighted Average Grant Date Fair Value, Outstanding, Ending Balance</t>
  </si>
  <si>
    <t>Weighted Average Grant Date Fair Value, Exercisable</t>
  </si>
  <si>
    <t>Weighted Average Remaining Contractual Life</t>
  </si>
  <si>
    <t>Weighted Average Remaining Contractual Life, Outstanding</t>
  </si>
  <si>
    <t>6 years 10 months 25 days</t>
  </si>
  <si>
    <t>5 years 8 months 9 days</t>
  </si>
  <si>
    <t>Weighted Average Remaining Contractual Life, Exercisable</t>
  </si>
  <si>
    <t>5 years 2 months 5 days</t>
  </si>
  <si>
    <t>Aggregate Intrinsic Value</t>
  </si>
  <si>
    <t>Aggregate Intrinsic Value, Outstanding, Beginning Balance | $</t>
  </si>
  <si>
    <t>Aggregate Intrinsic Value, Outstanding, Ending Balance | $</t>
  </si>
  <si>
    <t>Aggregate Intrinsic Value, Exercisable | $</t>
  </si>
  <si>
    <t>Stock-Based Compensation (Details 2) - Weighted Average Mark-to-Market Adjustments [Member]</t>
  </si>
  <si>
    <t>Dec. 31, 2017$ / shares</t>
  </si>
  <si>
    <t>Share-based Compensation Arrangement by Share-based Payment Award [Line Items]</t>
  </si>
  <si>
    <t>Average Stock Price</t>
  </si>
  <si>
    <t>Average Exercise Price</t>
  </si>
  <si>
    <t>Average Dividend Yield</t>
  </si>
  <si>
    <t>Average Expected Volatility</t>
  </si>
  <si>
    <t>61.30%</t>
  </si>
  <si>
    <t>Average Risk-free interest rate</t>
  </si>
  <si>
    <t>Average Expected Life (in years)</t>
  </si>
  <si>
    <t>7 years 11 months 8 days</t>
  </si>
  <si>
    <t>Stock-Based Compensation (Details Textual) - USD ($)</t>
  </si>
  <si>
    <t>Oct. 09, 2014</t>
  </si>
  <si>
    <t>Stock-Based Compensation (Textual)</t>
  </si>
  <si>
    <t>Stock-based compensation expense</t>
  </si>
  <si>
    <t>Unamortized value of options</t>
  </si>
  <si>
    <t>Unamortized expected term of options, description</t>
  </si>
  <si>
    <t>The unamortized portion will be expensed through November 2019.</t>
  </si>
  <si>
    <t>Unamortized weighted average remaining period</t>
  </si>
  <si>
    <t>1 year</t>
  </si>
  <si>
    <t>2014 Long-Term Incentive Equity Plan [Member]</t>
  </si>
  <si>
    <t>Fully-diluted shares of the company's common stock outstanding</t>
  </si>
  <si>
    <t>Equity (Details) - $ / shares</t>
  </si>
  <si>
    <t>Apr. 29, 2014</t>
  </si>
  <si>
    <t>Equity (Textual)</t>
  </si>
  <si>
    <t>Warrants exercisable price</t>
  </si>
  <si>
    <t>Warrants expire share</t>
  </si>
  <si>
    <t>Apr. 30,
		2019</t>
  </si>
  <si>
    <t>Warrants to purchase of common stock shares</t>
  </si>
  <si>
    <t>Executive Bonus Plan (Details) - USD ($)</t>
  </si>
  <si>
    <t>Executive Bonus Plan (Textual)</t>
  </si>
  <si>
    <t>Bonus expenses</t>
  </si>
  <si>
    <t>Accrued executive bonuses</t>
  </si>
</sst>
</file>

<file path=xl/styles.xml><?xml version="1.0" encoding="utf-8"?>
<styleSheet xmlns="http://schemas.openxmlformats.org/spreadsheetml/2006/main">
  <numFmts count="5">
    <numFmt formatCode="_(&quot;$ &quot;#,##0_);_(&quot;$ &quot;(#,##0)" numFmtId="164"/>
    <numFmt formatCode="_(&quot;$ &quot;#,##0.0000_);_(&quot;$ &quot;(#,##0.00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2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645704</v>
      </c>
    </row>
    <row r="18" spans="1:4">
      <c r="A18" s="4" t="s">
        <v>30</v>
      </c>
      <c r="C18" s="5" t="n">
        <v>250010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81000</v>
      </c>
      <c r="C3" s="6" t="n">
        <v>2823000</v>
      </c>
    </row>
    <row r="4" spans="1:3">
      <c r="A4" s="4" t="s">
        <v>35</v>
      </c>
      <c r="B4" s="5" t="n">
        <v>9502000</v>
      </c>
      <c r="C4" s="5" t="n">
        <v>6595000</v>
      </c>
    </row>
    <row r="5" spans="1:3">
      <c r="A5" s="4" t="s">
        <v>36</v>
      </c>
      <c r="B5" s="5" t="n">
        <v>1157000</v>
      </c>
      <c r="C5" s="5" t="n">
        <v>564000</v>
      </c>
    </row>
    <row r="6" spans="1:3">
      <c r="A6" s="4" t="s">
        <v>37</v>
      </c>
      <c r="B6" s="5" t="n">
        <v>15740000</v>
      </c>
      <c r="C6" s="5" t="n">
        <v>9982000</v>
      </c>
    </row>
    <row r="7" spans="1:3">
      <c r="A7" s="4" t="s">
        <v>38</v>
      </c>
      <c r="B7" s="5" t="n">
        <v>3315000</v>
      </c>
      <c r="C7" s="5" t="n">
        <v>1594000</v>
      </c>
    </row>
    <row r="8" spans="1:3">
      <c r="A8" s="4" t="s">
        <v>39</v>
      </c>
      <c r="B8" s="5" t="n">
        <v>1201000</v>
      </c>
      <c r="C8" s="5" t="n">
        <v>20000</v>
      </c>
    </row>
    <row r="9" spans="1:3">
      <c r="A9" s="4" t="s">
        <v>40</v>
      </c>
      <c r="B9" s="5" t="n">
        <v>6028000</v>
      </c>
      <c r="C9" s="5" t="n">
        <v>2869000</v>
      </c>
    </row>
    <row r="10" spans="1:3">
      <c r="A10" s="4" t="s">
        <v>41</v>
      </c>
      <c r="B10" s="5" t="n">
        <v>18932000</v>
      </c>
      <c r="C10" s="5" t="n">
        <v>31691000</v>
      </c>
    </row>
    <row r="11" spans="1:3">
      <c r="A11" s="4" t="s">
        <v>42</v>
      </c>
      <c r="B11" s="5" t="n">
        <v>137000</v>
      </c>
      <c r="C11" s="5" t="n">
        <v>89000</v>
      </c>
    </row>
    <row r="12" spans="1:3">
      <c r="A12" s="4" t="s">
        <v>43</v>
      </c>
      <c r="B12" s="5" t="n">
        <v>45353000</v>
      </c>
      <c r="C12" s="5" t="n">
        <v>46245000</v>
      </c>
    </row>
    <row r="13" spans="1:3">
      <c r="A13" s="3" t="s">
        <v>44</v>
      </c>
    </row>
    <row r="14" spans="1:3">
      <c r="A14" s="4" t="s">
        <v>45</v>
      </c>
      <c r="B14" s="5" t="n">
        <v>4419000</v>
      </c>
      <c r="C14" s="5" t="n">
        <v>1861000</v>
      </c>
    </row>
    <row r="15" spans="1:3">
      <c r="A15" s="4" t="s">
        <v>46</v>
      </c>
      <c r="B15" s="5" t="n">
        <v>4252000</v>
      </c>
      <c r="C15" s="5" t="n">
        <v>3914000</v>
      </c>
    </row>
    <row r="16" spans="1:3">
      <c r="A16" s="4" t="s">
        <v>47</v>
      </c>
      <c r="B16" s="5" t="n">
        <v>2137000</v>
      </c>
      <c r="C16" s="5" t="n">
        <v>1832000</v>
      </c>
    </row>
    <row r="17" spans="1:3">
      <c r="A17" s="4" t="s">
        <v>48</v>
      </c>
      <c r="B17" s="5" t="n">
        <v>6181000</v>
      </c>
      <c r="C17" s="5" t="n">
        <v>6089000</v>
      </c>
    </row>
    <row r="18" spans="1:3">
      <c r="A18" s="4" t="s">
        <v>49</v>
      </c>
      <c r="B18" s="5" t="n">
        <v>16989000</v>
      </c>
      <c r="C18" s="5" t="n">
        <v>13696000</v>
      </c>
    </row>
    <row r="19" spans="1:3">
      <c r="A19" s="4" t="s">
        <v>50</v>
      </c>
      <c r="B19" s="5" t="n">
        <v>60725000</v>
      </c>
      <c r="C19" s="5" t="n">
        <v>65999000</v>
      </c>
    </row>
    <row r="20" spans="1:3">
      <c r="A20" s="4" t="s">
        <v>51</v>
      </c>
      <c r="B20" s="5" t="n">
        <v>15203000</v>
      </c>
      <c r="C20" s="5" t="n">
        <v>14569000</v>
      </c>
    </row>
    <row r="21" spans="1:3">
      <c r="A21" s="4" t="s">
        <v>52</v>
      </c>
      <c r="B21" s="4" t="s">
        <v>53</v>
      </c>
      <c r="C21" s="5" t="n">
        <v>142000</v>
      </c>
    </row>
    <row r="22" spans="1:3">
      <c r="A22" s="4" t="s">
        <v>54</v>
      </c>
      <c r="B22" s="5" t="n">
        <v>92917000</v>
      </c>
      <c r="C22" s="5" t="n">
        <v>94406000</v>
      </c>
    </row>
    <row r="23" spans="1:3">
      <c r="A23" s="3" t="s">
        <v>55</v>
      </c>
    </row>
    <row r="24" spans="1:3">
      <c r="A24" s="4" t="s">
        <v>56</v>
      </c>
      <c r="B24" s="4" t="s">
        <v>53</v>
      </c>
      <c r="C24" s="4" t="s">
        <v>53</v>
      </c>
    </row>
    <row r="25" spans="1:3">
      <c r="A25" s="4" t="s">
        <v>57</v>
      </c>
      <c r="B25" s="5" t="n">
        <v>25000</v>
      </c>
      <c r="C25" s="5" t="n">
        <v>25000</v>
      </c>
    </row>
    <row r="26" spans="1:3">
      <c r="A26" s="4" t="s">
        <v>58</v>
      </c>
      <c r="B26" s="5" t="n">
        <v>3717000</v>
      </c>
      <c r="C26" s="5" t="n">
        <v>2757000</v>
      </c>
    </row>
    <row r="27" spans="1:3">
      <c r="A27" s="4" t="s">
        <v>59</v>
      </c>
      <c r="B27" s="5" t="n">
        <v>-51306000</v>
      </c>
      <c r="C27" s="5" t="n">
        <v>-50943000</v>
      </c>
    </row>
    <row r="28" spans="1:3">
      <c r="A28" s="4" t="s">
        <v>60</v>
      </c>
      <c r="B28" s="5" t="n">
        <v>-47564000</v>
      </c>
      <c r="C28" s="5" t="n">
        <v>-48161000</v>
      </c>
    </row>
    <row r="29" spans="1:3">
      <c r="A29" s="4" t="s">
        <v>61</v>
      </c>
      <c r="B29" s="6" t="n">
        <v>45353000</v>
      </c>
      <c r="C29" s="6" t="n">
        <v>4624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row r="6" spans="1:2">
      <c r="A6" s="4" t="s">
        <v>193</v>
      </c>
      <c r="B6" s="4" t="s">
        <v>194</v>
      </c>
    </row>
    <row r="7" spans="1:2">
      <c r="A7" s="4" t="s">
        <v>3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40</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176</v>
      </c>
      <c r="B20" s="4" t="s">
        <v>219</v>
      </c>
    </row>
    <row r="21" spans="1:2">
      <c r="A21" s="4" t="s">
        <v>220</v>
      </c>
      <c r="B21" s="4" t="s">
        <v>221</v>
      </c>
    </row>
    <row r="22" spans="1:2">
      <c r="A22" s="4" t="s">
        <v>222</v>
      </c>
      <c r="B22" s="4" t="s">
        <v>223</v>
      </c>
    </row>
    <row r="23" spans="1:2">
      <c r="A23" s="4" t="s">
        <v>224</v>
      </c>
      <c r="B23" s="4" t="s">
        <v>225</v>
      </c>
    </row>
    <row r="24" spans="1:2">
      <c r="A24" s="4" t="s">
        <v>226</v>
      </c>
      <c r="B2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5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53</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56</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59</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162</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6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01</v>
      </c>
      <c r="C3" s="7" t="n">
        <v>0.0001</v>
      </c>
    </row>
    <row r="4" spans="1:3">
      <c r="A4" s="4" t="s">
        <v>65</v>
      </c>
      <c r="B4" s="5" t="n">
        <v>1000000</v>
      </c>
      <c r="C4" s="5" t="n">
        <v>1000000</v>
      </c>
    </row>
    <row r="5" spans="1:3">
      <c r="A5" s="4" t="s">
        <v>66</v>
      </c>
      <c r="B5" s="4" t="s">
        <v>53</v>
      </c>
      <c r="C5" s="4" t="s">
        <v>53</v>
      </c>
    </row>
    <row r="6" spans="1:3">
      <c r="A6" s="4" t="s">
        <v>67</v>
      </c>
      <c r="B6" s="4" t="s">
        <v>53</v>
      </c>
      <c r="C6" s="4" t="s">
        <v>53</v>
      </c>
    </row>
    <row r="7" spans="1:3">
      <c r="A7" s="4" t="s">
        <v>68</v>
      </c>
      <c r="B7" s="7" t="n">
        <v>0.0001</v>
      </c>
      <c r="C7" s="7" t="n">
        <v>0.0001</v>
      </c>
    </row>
    <row r="8" spans="1:3">
      <c r="A8" s="4" t="s">
        <v>69</v>
      </c>
      <c r="B8" s="5" t="n">
        <v>500000000</v>
      </c>
      <c r="C8" s="5" t="n">
        <v>500000000</v>
      </c>
    </row>
    <row r="9" spans="1:3">
      <c r="A9" s="4" t="s">
        <v>70</v>
      </c>
      <c r="B9" s="5" t="n">
        <v>250010162</v>
      </c>
      <c r="C9" s="5" t="n">
        <v>250010162</v>
      </c>
    </row>
    <row r="10" spans="1:3">
      <c r="A10" s="4" t="s">
        <v>71</v>
      </c>
      <c r="B10" s="5" t="n">
        <v>250010162</v>
      </c>
      <c r="C10" s="5" t="n">
        <v>250010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7</v>
      </c>
      <c r="B1" s="2" t="s">
        <v>268</v>
      </c>
      <c r="C1" s="2" t="s">
        <v>1</v>
      </c>
    </row>
    <row r="2" spans="1:4">
      <c r="B2" s="2" t="s">
        <v>269</v>
      </c>
      <c r="C2" s="2" t="s">
        <v>2</v>
      </c>
      <c r="D2" s="2" t="s">
        <v>270</v>
      </c>
    </row>
    <row r="3" spans="1:4">
      <c r="A3" s="3" t="s">
        <v>271</v>
      </c>
    </row>
    <row r="4" spans="1:4">
      <c r="A4" s="4" t="s">
        <v>272</v>
      </c>
      <c r="C4" s="6" t="n">
        <v>4000000</v>
      </c>
    </row>
    <row r="5" spans="1:4">
      <c r="A5" s="4" t="s">
        <v>273</v>
      </c>
    </row>
    <row r="6" spans="1:4">
      <c r="A6" s="3" t="s">
        <v>271</v>
      </c>
    </row>
    <row r="7" spans="1:4">
      <c r="A7" s="4" t="s">
        <v>274</v>
      </c>
      <c r="B7" s="4" t="s">
        <v>275</v>
      </c>
    </row>
    <row r="8" spans="1:4">
      <c r="A8" s="4" t="s">
        <v>272</v>
      </c>
      <c r="B8" s="6" t="n">
        <v>4000000</v>
      </c>
    </row>
    <row r="9" spans="1:4">
      <c r="A9" s="4" t="s">
        <v>276</v>
      </c>
      <c r="D9" s="6" t="n">
        <v>500000</v>
      </c>
    </row>
    <row r="10" spans="1:4">
      <c r="A10" s="4" t="s">
        <v>277</v>
      </c>
    </row>
    <row r="11" spans="1:4">
      <c r="A11" s="3" t="s">
        <v>271</v>
      </c>
    </row>
    <row r="12" spans="1:4">
      <c r="A12" s="4" t="s">
        <v>276</v>
      </c>
      <c r="B12" s="5" t="n">
        <v>500000</v>
      </c>
    </row>
    <row r="13" spans="1:4">
      <c r="A13" s="4" t="s">
        <v>278</v>
      </c>
    </row>
    <row r="14" spans="1:4">
      <c r="A14" s="3" t="s">
        <v>271</v>
      </c>
    </row>
    <row r="15" spans="1:4">
      <c r="A15" s="4" t="s">
        <v>279</v>
      </c>
      <c r="B15" s="6" t="n">
        <v>3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80</v>
      </c>
      <c r="B1" s="2" t="s">
        <v>1</v>
      </c>
    </row>
    <row r="2" spans="1:4">
      <c r="B2" s="2" t="s">
        <v>2</v>
      </c>
      <c r="C2" s="2" t="s">
        <v>32</v>
      </c>
      <c r="D2" s="2" t="s">
        <v>281</v>
      </c>
    </row>
    <row r="3" spans="1:4">
      <c r="A3" s="3" t="s">
        <v>282</v>
      </c>
    </row>
    <row r="4" spans="1:4">
      <c r="A4" s="4" t="s">
        <v>283</v>
      </c>
      <c r="B4" s="6" t="n">
        <v>5081000</v>
      </c>
      <c r="C4" s="6" t="n">
        <v>2823000</v>
      </c>
      <c r="D4" s="6" t="n">
        <v>1629000</v>
      </c>
    </row>
    <row r="5" spans="1:4">
      <c r="A5" s="4" t="s">
        <v>284</v>
      </c>
      <c r="B5" s="5" t="n">
        <v>1249000</v>
      </c>
    </row>
    <row r="6" spans="1:4">
      <c r="A6" s="4" t="s">
        <v>285</v>
      </c>
      <c r="B6" s="5" t="n">
        <v>-363000</v>
      </c>
      <c r="C6" s="5" t="n">
        <v>581000</v>
      </c>
    </row>
    <row r="7" spans="1:4">
      <c r="A7" s="4" t="s">
        <v>92</v>
      </c>
      <c r="B7" s="5" t="n">
        <v>17782000</v>
      </c>
      <c r="C7" s="5" t="n">
        <v>4478000</v>
      </c>
    </row>
    <row r="8" spans="1:4">
      <c r="A8" s="4" t="s">
        <v>93</v>
      </c>
      <c r="B8" s="5" t="n">
        <v>18145000</v>
      </c>
      <c r="C8" s="5" t="n">
        <v>3897000</v>
      </c>
    </row>
    <row r="9" spans="1:4">
      <c r="A9" s="4" t="s">
        <v>286</v>
      </c>
      <c r="B9" s="5" t="n">
        <v>12337000</v>
      </c>
      <c r="C9" s="6" t="n">
        <v>2383000</v>
      </c>
    </row>
    <row r="10" spans="1:4">
      <c r="A10" s="4" t="s">
        <v>287</v>
      </c>
      <c r="B10" s="5" t="n">
        <v>0</v>
      </c>
    </row>
    <row r="11" spans="1:4">
      <c r="A11" s="4" t="s">
        <v>288</v>
      </c>
      <c r="B11" s="5" t="n">
        <v>7226000</v>
      </c>
    </row>
    <row r="12" spans="1:4">
      <c r="A12" s="4" t="s">
        <v>289</v>
      </c>
      <c r="B12" s="5" t="n">
        <v>7226000</v>
      </c>
    </row>
    <row r="13" spans="1:4">
      <c r="A13" s="4" t="s">
        <v>290</v>
      </c>
      <c r="B13" s="5" t="n">
        <v>7000000</v>
      </c>
    </row>
    <row r="14" spans="1:4">
      <c r="A14" s="4" t="s">
        <v>291</v>
      </c>
    </row>
    <row r="15" spans="1:4">
      <c r="A15" s="3" t="s">
        <v>282</v>
      </c>
    </row>
    <row r="16" spans="1:4">
      <c r="A16" s="4" t="s">
        <v>290</v>
      </c>
      <c r="B16" s="6" t="n">
        <v>2149000</v>
      </c>
    </row>
    <row r="17" spans="1:4">
      <c r="A17" s="4" t="s">
        <v>292</v>
      </c>
    </row>
    <row r="18" spans="1:4">
      <c r="A18" s="3" t="s">
        <v>282</v>
      </c>
    </row>
    <row r="19" spans="1:4">
      <c r="A19" s="4" t="s">
        <v>293</v>
      </c>
      <c r="B19" s="4" t="s">
        <v>294</v>
      </c>
    </row>
    <row r="20" spans="1:4">
      <c r="A20" s="4" t="s">
        <v>295</v>
      </c>
    </row>
    <row r="21" spans="1:4">
      <c r="A21" s="3" t="s">
        <v>282</v>
      </c>
    </row>
    <row r="22" spans="1:4">
      <c r="A22" s="4" t="s">
        <v>286</v>
      </c>
      <c r="B22" s="6" t="n">
        <v>1074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296</v>
      </c>
      <c r="B1" s="2" t="s">
        <v>297</v>
      </c>
    </row>
    <row r="2" spans="1:2">
      <c r="A2" s="3" t="s">
        <v>150</v>
      </c>
    </row>
    <row r="3" spans="1:2">
      <c r="A3" s="4" t="s">
        <v>123</v>
      </c>
      <c r="B3" s="6" t="n">
        <v>371000</v>
      </c>
    </row>
    <row r="4" spans="1:2">
      <c r="A4" s="4" t="s">
        <v>298</v>
      </c>
      <c r="B4" s="5" t="n">
        <v>4000</v>
      </c>
    </row>
    <row r="5" spans="1:2">
      <c r="A5" s="4" t="s">
        <v>299</v>
      </c>
      <c r="B5" s="5" t="n">
        <v>1320000</v>
      </c>
    </row>
    <row r="6" spans="1:2">
      <c r="A6" s="4" t="s">
        <v>40</v>
      </c>
      <c r="B6" s="5" t="n">
        <v>3159000</v>
      </c>
    </row>
    <row r="7" spans="1:2">
      <c r="A7" s="4" t="s">
        <v>45</v>
      </c>
      <c r="B7" s="5" t="n">
        <v>-107000</v>
      </c>
    </row>
    <row r="8" spans="1:2">
      <c r="A8" s="4" t="s">
        <v>46</v>
      </c>
      <c r="B8" s="5" t="n">
        <v>-98000</v>
      </c>
    </row>
    <row r="9" spans="1:2">
      <c r="A9" s="4" t="s">
        <v>300</v>
      </c>
      <c r="B9" s="5" t="n">
        <v>-421000</v>
      </c>
    </row>
    <row r="10" spans="1:2">
      <c r="A10" s="4" t="s">
        <v>301</v>
      </c>
      <c r="B10" s="6" t="n">
        <v>422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02</v>
      </c>
      <c r="B1" s="2" t="s">
        <v>1</v>
      </c>
    </row>
    <row r="2" spans="1:3">
      <c r="B2" s="2" t="s">
        <v>2</v>
      </c>
      <c r="C2" s="2" t="s">
        <v>32</v>
      </c>
    </row>
    <row r="3" spans="1:3">
      <c r="A3" s="3" t="s">
        <v>150</v>
      </c>
    </row>
    <row r="4" spans="1:3">
      <c r="A4" s="4" t="s">
        <v>34</v>
      </c>
      <c r="B4" s="6" t="n">
        <v>4166000</v>
      </c>
      <c r="C4" s="4" t="s">
        <v>53</v>
      </c>
    </row>
    <row r="5" spans="1:3">
      <c r="A5" s="4" t="s">
        <v>303</v>
      </c>
      <c r="B5" s="5" t="n">
        <v>62000</v>
      </c>
    </row>
    <row r="6" spans="1:3">
      <c r="A6" s="4" t="s">
        <v>304</v>
      </c>
      <c r="B6" s="6" t="n">
        <v>422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05</v>
      </c>
      <c r="B1" s="2" t="s">
        <v>1</v>
      </c>
    </row>
    <row r="2" spans="1:3">
      <c r="B2" s="2" t="s">
        <v>2</v>
      </c>
      <c r="C2" s="2" t="s">
        <v>32</v>
      </c>
    </row>
    <row r="3" spans="1:3">
      <c r="A3" s="3" t="s">
        <v>150</v>
      </c>
    </row>
    <row r="4" spans="1:3">
      <c r="A4" s="4" t="s">
        <v>306</v>
      </c>
      <c r="B4" s="6" t="n">
        <v>89135000</v>
      </c>
      <c r="C4" s="6" t="n">
        <v>61999000</v>
      </c>
    </row>
    <row r="5" spans="1:3">
      <c r="A5" s="4" t="s">
        <v>307</v>
      </c>
      <c r="B5" s="6" t="n">
        <v>-929000</v>
      </c>
      <c r="C5" s="6" t="n">
        <v>558000</v>
      </c>
    </row>
    <row r="6" spans="1:3">
      <c r="A6" s="4" t="s">
        <v>308</v>
      </c>
      <c r="B6" s="6" t="n">
        <v>0</v>
      </c>
      <c r="C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80"/>
    <col customWidth="1" max="6" min="6" width="14"/>
  </cols>
  <sheetData>
    <row r="1" spans="1:6">
      <c r="A1" s="1" t="s">
        <v>309</v>
      </c>
      <c r="B1" s="2" t="s">
        <v>268</v>
      </c>
      <c r="E1" s="2" t="s">
        <v>1</v>
      </c>
    </row>
    <row r="2" spans="1:6">
      <c r="B2" s="2" t="s">
        <v>270</v>
      </c>
      <c r="C2" s="2" t="s">
        <v>310</v>
      </c>
      <c r="D2" s="2" t="s">
        <v>269</v>
      </c>
      <c r="E2" s="2" t="s">
        <v>2</v>
      </c>
      <c r="F2" s="2" t="s">
        <v>32</v>
      </c>
    </row>
    <row r="3" spans="1:6">
      <c r="A3" s="3" t="s">
        <v>311</v>
      </c>
    </row>
    <row r="4" spans="1:6">
      <c r="A4" s="4" t="s">
        <v>272</v>
      </c>
      <c r="E4" s="6" t="n">
        <v>4000000</v>
      </c>
    </row>
    <row r="5" spans="1:6">
      <c r="A5" s="4" t="s">
        <v>312</v>
      </c>
      <c r="E5" s="5" t="n">
        <v>4228000</v>
      </c>
    </row>
    <row r="6" spans="1:6">
      <c r="A6" s="4" t="s">
        <v>303</v>
      </c>
      <c r="E6" s="5" t="n">
        <v>62000</v>
      </c>
    </row>
    <row r="7" spans="1:6">
      <c r="A7" s="4" t="s">
        <v>313</v>
      </c>
      <c r="E7" s="5" t="n">
        <v>166000</v>
      </c>
    </row>
    <row r="8" spans="1:6">
      <c r="A8" s="4" t="s">
        <v>276</v>
      </c>
      <c r="B8" s="6" t="n">
        <v>500000</v>
      </c>
    </row>
    <row r="9" spans="1:6">
      <c r="A9" s="4" t="s">
        <v>314</v>
      </c>
      <c r="B9" s="5" t="n">
        <v>13000</v>
      </c>
    </row>
    <row r="10" spans="1:6">
      <c r="A10" s="4" t="s">
        <v>315</v>
      </c>
      <c r="E10" s="5" t="n">
        <v>89135000</v>
      </c>
      <c r="F10" s="6" t="n">
        <v>61999000</v>
      </c>
    </row>
    <row r="11" spans="1:6">
      <c r="A11" s="4" t="s">
        <v>316</v>
      </c>
      <c r="E11" s="5" t="n">
        <v>-929000</v>
      </c>
      <c r="F11" s="6" t="n">
        <v>558000</v>
      </c>
    </row>
    <row r="12" spans="1:6">
      <c r="A12" s="4" t="s">
        <v>317</v>
      </c>
      <c r="B12" s="6" t="n">
        <v>513000</v>
      </c>
    </row>
    <row r="13" spans="1:6">
      <c r="A13" s="4" t="s">
        <v>318</v>
      </c>
      <c r="E13" s="6" t="n">
        <v>3159000</v>
      </c>
    </row>
    <row r="14" spans="1:6">
      <c r="A14" s="4" t="s">
        <v>273</v>
      </c>
    </row>
    <row r="15" spans="1:6">
      <c r="A15" s="3" t="s">
        <v>311</v>
      </c>
    </row>
    <row r="16" spans="1:6">
      <c r="A16" s="4" t="s">
        <v>272</v>
      </c>
      <c r="D16" s="6" t="n">
        <v>4000000</v>
      </c>
    </row>
    <row r="17" spans="1:6">
      <c r="A17" s="4" t="s">
        <v>274</v>
      </c>
      <c r="D17" s="4" t="s">
        <v>275</v>
      </c>
    </row>
    <row r="18" spans="1:6">
      <c r="A18" s="4" t="s">
        <v>319</v>
      </c>
      <c r="E18" s="4" t="s">
        <v>320</v>
      </c>
    </row>
    <row r="19" spans="1:6">
      <c r="A19" s="4" t="s">
        <v>276</v>
      </c>
      <c r="E19" s="6" t="n">
        <v>551000</v>
      </c>
    </row>
    <row r="20" spans="1:6">
      <c r="A20" s="4" t="s">
        <v>321</v>
      </c>
      <c r="E20" s="5" t="n">
        <v>51000</v>
      </c>
    </row>
    <row r="21" spans="1:6">
      <c r="A21" s="4" t="s">
        <v>314</v>
      </c>
      <c r="C21" s="6" t="n">
        <v>69000</v>
      </c>
    </row>
    <row r="22" spans="1:6">
      <c r="A22" s="4" t="s">
        <v>322</v>
      </c>
      <c r="E22" s="5" t="n">
        <v>831000</v>
      </c>
    </row>
    <row r="23" spans="1:6">
      <c r="A23" s="4" t="s">
        <v>323</v>
      </c>
      <c r="E23" s="6" t="n">
        <v>1860000</v>
      </c>
    </row>
    <row r="24" spans="1:6">
      <c r="A24" s="4" t="s">
        <v>324</v>
      </c>
      <c r="E24" s="4" t="s">
        <v>325</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26</v>
      </c>
      <c r="B1" s="2" t="s">
        <v>1</v>
      </c>
    </row>
    <row r="2" spans="1:3">
      <c r="B2" s="2" t="s">
        <v>2</v>
      </c>
      <c r="C2" s="2" t="s">
        <v>32</v>
      </c>
    </row>
    <row r="3" spans="1:3">
      <c r="A3" s="4" t="s">
        <v>327</v>
      </c>
    </row>
    <row r="4" spans="1:3">
      <c r="A4" s="3" t="s">
        <v>236</v>
      </c>
    </row>
    <row r="5" spans="1:3">
      <c r="A5" s="4" t="s">
        <v>328</v>
      </c>
      <c r="B5" s="4" t="s">
        <v>329</v>
      </c>
      <c r="C5" s="4" t="s">
        <v>330</v>
      </c>
    </row>
    <row r="6" spans="1:3">
      <c r="A6" s="4" t="s">
        <v>331</v>
      </c>
    </row>
    <row r="7" spans="1:3">
      <c r="A7" s="3" t="s">
        <v>236</v>
      </c>
    </row>
    <row r="8" spans="1:3">
      <c r="A8" s="4" t="s">
        <v>328</v>
      </c>
      <c r="B8" s="4" t="s">
        <v>330</v>
      </c>
      <c r="C8" s="4" t="s">
        <v>330</v>
      </c>
    </row>
    <row r="9" spans="1:3">
      <c r="A9" s="4" t="s">
        <v>332</v>
      </c>
    </row>
    <row r="10" spans="1:3">
      <c r="A10" s="3" t="s">
        <v>236</v>
      </c>
    </row>
    <row r="11" spans="1:3">
      <c r="A11" s="4" t="s">
        <v>328</v>
      </c>
      <c r="B11" s="4" t="s">
        <v>333</v>
      </c>
      <c r="C11" s="4" t="s">
        <v>330</v>
      </c>
    </row>
    <row r="12" spans="1:3">
      <c r="A12" s="4" t="s">
        <v>334</v>
      </c>
    </row>
    <row r="13" spans="1:3">
      <c r="A13" s="3" t="s">
        <v>236</v>
      </c>
    </row>
    <row r="14" spans="1:3">
      <c r="A14" s="4" t="s">
        <v>328</v>
      </c>
      <c r="B14" s="4" t="s">
        <v>335</v>
      </c>
      <c r="C14" s="4" t="s">
        <v>3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37</v>
      </c>
      <c r="B1" s="2" t="s">
        <v>1</v>
      </c>
    </row>
    <row r="2" spans="1:3">
      <c r="B2" s="2" t="s">
        <v>2</v>
      </c>
      <c r="C2" s="2" t="s">
        <v>32</v>
      </c>
    </row>
    <row r="3" spans="1:3">
      <c r="A3" s="3" t="s">
        <v>338</v>
      </c>
    </row>
    <row r="4" spans="1:3">
      <c r="A4" s="4" t="s">
        <v>339</v>
      </c>
      <c r="B4" s="6" t="n">
        <v>256000</v>
      </c>
      <c r="C4" s="6" t="n">
        <v>266000</v>
      </c>
    </row>
    <row r="5" spans="1:3">
      <c r="A5" s="4" t="s">
        <v>340</v>
      </c>
      <c r="B5" s="5" t="n">
        <v>20000</v>
      </c>
      <c r="C5" s="5" t="n">
        <v>183000</v>
      </c>
    </row>
    <row r="6" spans="1:3">
      <c r="A6" s="4" t="s">
        <v>39</v>
      </c>
      <c r="B6" s="5" t="n">
        <v>1201000</v>
      </c>
      <c r="C6" s="5" t="n">
        <v>20000</v>
      </c>
    </row>
    <row r="7" spans="1:3">
      <c r="A7" s="4" t="s">
        <v>341</v>
      </c>
      <c r="B7" s="5" t="n">
        <v>139000</v>
      </c>
      <c r="C7" s="4" t="s">
        <v>53</v>
      </c>
    </row>
    <row r="8" spans="1:3">
      <c r="A8" s="4" t="s">
        <v>342</v>
      </c>
      <c r="B8" s="5" t="n">
        <v>139000</v>
      </c>
      <c r="C8" s="5" t="n">
        <v>40000</v>
      </c>
    </row>
    <row r="9" spans="1:3">
      <c r="A9" s="4" t="s">
        <v>343</v>
      </c>
      <c r="B9" s="5" t="n">
        <v>250000</v>
      </c>
    </row>
    <row r="10" spans="1:3">
      <c r="A10" s="4" t="s">
        <v>344</v>
      </c>
      <c r="B10" s="5" t="n">
        <v>1521000</v>
      </c>
      <c r="C10" s="5" t="n">
        <v>2102000</v>
      </c>
    </row>
    <row r="11" spans="1:3">
      <c r="A11" s="4" t="s">
        <v>118</v>
      </c>
      <c r="B11" s="5" t="n">
        <v>219000</v>
      </c>
      <c r="C11" s="5" t="n">
        <v>243000</v>
      </c>
    </row>
    <row r="12" spans="1:3">
      <c r="A12" s="4" t="s">
        <v>79</v>
      </c>
      <c r="B12" s="6" t="n">
        <v>4021000</v>
      </c>
      <c r="C12" s="6" t="n">
        <v>3488000</v>
      </c>
    </row>
    <row r="13" spans="1:3">
      <c r="A13" s="4" t="s">
        <v>345</v>
      </c>
      <c r="B13" s="4" t="s">
        <v>346</v>
      </c>
      <c r="C13" s="4" t="s">
        <v>346</v>
      </c>
    </row>
    <row r="14" spans="1:3">
      <c r="A14" s="4" t="s">
        <v>347</v>
      </c>
      <c r="B14" s="4" t="s">
        <v>348</v>
      </c>
    </row>
    <row r="15" spans="1:3">
      <c r="A15" s="4" t="s">
        <v>349</v>
      </c>
      <c r="B15" s="6" t="n">
        <v>1320000</v>
      </c>
      <c r="C15" s="4" t="s">
        <v>53</v>
      </c>
    </row>
    <row r="16" spans="1:3">
      <c r="A16" s="4" t="s">
        <v>350</v>
      </c>
      <c r="B16" s="6" t="n">
        <v>20000</v>
      </c>
      <c r="C16" s="6" t="n">
        <v>20000</v>
      </c>
    </row>
    <row r="17" spans="1:3">
      <c r="A17" s="4" t="s">
        <v>351</v>
      </c>
    </row>
    <row r="18" spans="1:3">
      <c r="A18" s="3" t="s">
        <v>338</v>
      </c>
    </row>
    <row r="19" spans="1:3">
      <c r="A19" s="4" t="s">
        <v>324</v>
      </c>
      <c r="B19" s="4" t="s">
        <v>325</v>
      </c>
    </row>
    <row r="20" spans="1:3">
      <c r="A20" s="4" t="s">
        <v>341</v>
      </c>
      <c r="B20" s="6" t="n">
        <v>139000</v>
      </c>
    </row>
    <row r="21" spans="1:3">
      <c r="A21" s="4" t="s">
        <v>349</v>
      </c>
      <c r="B21" s="5" t="n">
        <v>1320000</v>
      </c>
    </row>
    <row r="22" spans="1:3">
      <c r="A22" s="4" t="s">
        <v>352</v>
      </c>
    </row>
    <row r="23" spans="1:3">
      <c r="A23" s="3" t="s">
        <v>338</v>
      </c>
    </row>
    <row r="24" spans="1:3">
      <c r="A24" s="4" t="s">
        <v>350</v>
      </c>
      <c r="B24" s="6" t="n">
        <v>20000</v>
      </c>
    </row>
    <row r="25" spans="1:3">
      <c r="A25" s="4" t="s">
        <v>353</v>
      </c>
    </row>
    <row r="26" spans="1:3">
      <c r="A26" s="3" t="s">
        <v>338</v>
      </c>
    </row>
    <row r="27" spans="1:3">
      <c r="A27" s="4" t="s">
        <v>324</v>
      </c>
      <c r="B27" s="4" t="s">
        <v>354</v>
      </c>
    </row>
    <row r="28" spans="1:3">
      <c r="A28" s="4" t="s">
        <v>355</v>
      </c>
    </row>
    <row r="29" spans="1:3">
      <c r="A29" s="3" t="s">
        <v>338</v>
      </c>
    </row>
    <row r="30" spans="1:3">
      <c r="A30" s="4" t="s">
        <v>356</v>
      </c>
      <c r="B30" s="5" t="n">
        <v>6363636</v>
      </c>
      <c r="C30" s="5" t="n">
        <v>6363636</v>
      </c>
    </row>
    <row r="31" spans="1:3">
      <c r="A31" s="4" t="s">
        <v>357</v>
      </c>
    </row>
    <row r="32" spans="1:3">
      <c r="A32" s="3" t="s">
        <v>338</v>
      </c>
    </row>
    <row r="33" spans="1:3">
      <c r="A33" s="4" t="s">
        <v>356</v>
      </c>
      <c r="B33" s="5" t="n">
        <v>20490000</v>
      </c>
      <c r="C33" s="5" t="n">
        <v>23351875</v>
      </c>
    </row>
    <row r="34" spans="1:3">
      <c r="A34" s="4" t="s">
        <v>358</v>
      </c>
    </row>
    <row r="35" spans="1:3">
      <c r="A35" s="3" t="s">
        <v>338</v>
      </c>
    </row>
    <row r="36" spans="1:3">
      <c r="A36" s="4" t="s">
        <v>324</v>
      </c>
      <c r="B36" s="4" t="s">
        <v>359</v>
      </c>
    </row>
    <row r="37" spans="1:3">
      <c r="A37" s="4" t="s">
        <v>345</v>
      </c>
      <c r="B37" s="4" t="s">
        <v>360</v>
      </c>
    </row>
    <row r="38" spans="1:3">
      <c r="A38" s="4" t="s">
        <v>361</v>
      </c>
    </row>
    <row r="39" spans="1:3">
      <c r="A39" s="3" t="s">
        <v>338</v>
      </c>
    </row>
    <row r="40" spans="1:3">
      <c r="A40" s="4" t="s">
        <v>324</v>
      </c>
      <c r="B40" s="4" t="s">
        <v>325</v>
      </c>
    </row>
    <row r="41" spans="1:3">
      <c r="A41" s="4" t="s">
        <v>362</v>
      </c>
    </row>
    <row r="42" spans="1:3">
      <c r="A42" s="3" t="s">
        <v>338</v>
      </c>
    </row>
    <row r="43" spans="1:3">
      <c r="A43" s="4" t="s">
        <v>324</v>
      </c>
      <c r="B43" s="4" t="s">
        <v>363</v>
      </c>
    </row>
    <row r="44" spans="1:3">
      <c r="A44" s="4" t="s">
        <v>345</v>
      </c>
      <c r="B44" s="4" t="s">
        <v>364</v>
      </c>
    </row>
    <row r="45" spans="1:3">
      <c r="A45" s="4" t="s">
        <v>365</v>
      </c>
    </row>
    <row r="46" spans="1:3">
      <c r="A46" s="3" t="s">
        <v>338</v>
      </c>
    </row>
    <row r="47" spans="1:3">
      <c r="A47" s="4" t="s">
        <v>324</v>
      </c>
      <c r="B47" s="4" t="s">
        <v>3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88667000</v>
      </c>
      <c r="C4" s="6" t="n">
        <v>61226000</v>
      </c>
    </row>
    <row r="5" spans="1:3">
      <c r="A5" s="4" t="s">
        <v>75</v>
      </c>
      <c r="B5" s="5" t="n">
        <v>32800000</v>
      </c>
      <c r="C5" s="5" t="n">
        <v>21710000</v>
      </c>
    </row>
    <row r="6" spans="1:3">
      <c r="A6" s="4" t="s">
        <v>76</v>
      </c>
      <c r="B6" s="5" t="n">
        <v>55867000</v>
      </c>
      <c r="C6" s="5" t="n">
        <v>39516000</v>
      </c>
    </row>
    <row r="7" spans="1:3">
      <c r="A7" s="3" t="s">
        <v>77</v>
      </c>
    </row>
    <row r="8" spans="1:3">
      <c r="A8" s="4" t="s">
        <v>78</v>
      </c>
      <c r="B8" s="5" t="n">
        <v>14986000</v>
      </c>
      <c r="C8" s="5" t="n">
        <v>14123000</v>
      </c>
    </row>
    <row r="9" spans="1:3">
      <c r="A9" s="4" t="s">
        <v>79</v>
      </c>
      <c r="B9" s="5" t="n">
        <v>4021000</v>
      </c>
      <c r="C9" s="5" t="n">
        <v>3488000</v>
      </c>
    </row>
    <row r="10" spans="1:3">
      <c r="A10" s="4" t="s">
        <v>80</v>
      </c>
      <c r="B10" s="5" t="n">
        <v>143000</v>
      </c>
      <c r="C10" s="5" t="n">
        <v>118000</v>
      </c>
    </row>
    <row r="11" spans="1:3">
      <c r="A11" s="4" t="s">
        <v>81</v>
      </c>
      <c r="B11" s="5" t="n">
        <v>4103000</v>
      </c>
      <c r="C11" s="5" t="n">
        <v>1641000</v>
      </c>
    </row>
    <row r="12" spans="1:3">
      <c r="A12" s="4" t="s">
        <v>82</v>
      </c>
      <c r="B12" s="5" t="n">
        <v>1042000</v>
      </c>
      <c r="C12" s="5" t="n">
        <v>1154000</v>
      </c>
    </row>
    <row r="13" spans="1:3">
      <c r="A13" s="4" t="s">
        <v>83</v>
      </c>
      <c r="B13" s="5" t="n">
        <v>1660000</v>
      </c>
      <c r="C13" s="5" t="n">
        <v>2142000</v>
      </c>
    </row>
    <row r="14" spans="1:3">
      <c r="A14" s="4" t="s">
        <v>84</v>
      </c>
      <c r="B14" s="5" t="n">
        <v>20000</v>
      </c>
      <c r="C14" s="5" t="n">
        <v>183000</v>
      </c>
    </row>
    <row r="15" spans="1:3">
      <c r="A15" s="4" t="s">
        <v>85</v>
      </c>
      <c r="B15" s="5" t="n">
        <v>25975000</v>
      </c>
      <c r="C15" s="5" t="n">
        <v>22849000</v>
      </c>
    </row>
    <row r="16" spans="1:3">
      <c r="A16" s="4" t="s">
        <v>86</v>
      </c>
      <c r="B16" s="5" t="n">
        <v>29892000</v>
      </c>
      <c r="C16" s="5" t="n">
        <v>16667000</v>
      </c>
    </row>
    <row r="17" spans="1:3">
      <c r="A17" s="3" t="s">
        <v>87</v>
      </c>
    </row>
    <row r="18" spans="1:3">
      <c r="A18" s="4" t="s">
        <v>88</v>
      </c>
      <c r="B18" s="5" t="n">
        <v>-12216000</v>
      </c>
      <c r="C18" s="5" t="n">
        <v>-12311000</v>
      </c>
    </row>
    <row r="19" spans="1:3">
      <c r="A19" s="4" t="s">
        <v>89</v>
      </c>
      <c r="B19" s="4" t="s">
        <v>53</v>
      </c>
      <c r="C19" s="5" t="n">
        <v>106000</v>
      </c>
    </row>
    <row r="20" spans="1:3">
      <c r="A20" s="4" t="s">
        <v>90</v>
      </c>
      <c r="B20" s="5" t="n">
        <v>106000</v>
      </c>
      <c r="C20" s="5" t="n">
        <v>16000</v>
      </c>
    </row>
    <row r="21" spans="1:3">
      <c r="A21" s="4" t="s">
        <v>91</v>
      </c>
      <c r="B21" s="5" t="n">
        <v>-12110000</v>
      </c>
      <c r="C21" s="5" t="n">
        <v>-12189000</v>
      </c>
    </row>
    <row r="22" spans="1:3">
      <c r="A22" s="4" t="s">
        <v>92</v>
      </c>
      <c r="B22" s="5" t="n">
        <v>17782000</v>
      </c>
      <c r="C22" s="5" t="n">
        <v>4478000</v>
      </c>
    </row>
    <row r="23" spans="1:3">
      <c r="A23" s="4" t="s">
        <v>93</v>
      </c>
      <c r="B23" s="5" t="n">
        <v>-18145000</v>
      </c>
      <c r="C23" s="5" t="n">
        <v>-3897000</v>
      </c>
    </row>
    <row r="24" spans="1:3">
      <c r="A24" s="4" t="s">
        <v>94</v>
      </c>
      <c r="B24" s="6" t="n">
        <v>-363000</v>
      </c>
      <c r="C24" s="6" t="n">
        <v>581000</v>
      </c>
    </row>
    <row r="25" spans="1:3">
      <c r="A25" s="4" t="s">
        <v>95</v>
      </c>
      <c r="B25" s="6" t="n">
        <v>0</v>
      </c>
      <c r="C25" s="6" t="n">
        <v>0</v>
      </c>
    </row>
    <row r="26" spans="1:3">
      <c r="A26" s="4" t="s">
        <v>96</v>
      </c>
      <c r="B26" s="5" t="n">
        <v>250010162</v>
      </c>
      <c r="C26" s="5" t="n">
        <v>250010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156</v>
      </c>
    </row>
    <row r="3" spans="1:3">
      <c r="A3" s="4" t="s">
        <v>367</v>
      </c>
      <c r="B3" s="6" t="n">
        <v>10000000</v>
      </c>
      <c r="C3" s="6" t="n">
        <v>10000000</v>
      </c>
    </row>
    <row r="4" spans="1:3">
      <c r="A4" s="4" t="s">
        <v>368</v>
      </c>
      <c r="B4" s="5" t="n">
        <v>6000000</v>
      </c>
      <c r="C4" s="5" t="n">
        <v>6000000</v>
      </c>
    </row>
    <row r="5" spans="1:3">
      <c r="A5" s="4" t="s">
        <v>369</v>
      </c>
      <c r="B5" s="5" t="n">
        <v>16000000</v>
      </c>
      <c r="C5" s="5" t="n">
        <v>16000000</v>
      </c>
    </row>
    <row r="6" spans="1:3">
      <c r="A6" s="4" t="s">
        <v>370</v>
      </c>
      <c r="B6" s="5" t="n">
        <v>-797000</v>
      </c>
      <c r="C6" s="5" t="n">
        <v>-1431000</v>
      </c>
    </row>
    <row r="7" spans="1:3">
      <c r="A7" s="4" t="s">
        <v>371</v>
      </c>
      <c r="B7" s="6" t="n">
        <v>15203000</v>
      </c>
      <c r="C7" s="6" t="n">
        <v>1456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372</v>
      </c>
      <c r="B1" s="2" t="s">
        <v>268</v>
      </c>
      <c r="C1" s="2" t="s">
        <v>1</v>
      </c>
    </row>
    <row r="2" spans="1:4">
      <c r="B2" s="2" t="s">
        <v>373</v>
      </c>
      <c r="C2" s="2" t="s">
        <v>2</v>
      </c>
      <c r="D2" s="2" t="s">
        <v>32</v>
      </c>
    </row>
    <row r="3" spans="1:4">
      <c r="A3" s="3" t="s">
        <v>374</v>
      </c>
    </row>
    <row r="4" spans="1:4">
      <c r="A4" s="4" t="s">
        <v>375</v>
      </c>
      <c r="B4" s="6" t="n">
        <v>10000000</v>
      </c>
    </row>
    <row r="5" spans="1:4">
      <c r="A5" s="4" t="s">
        <v>376</v>
      </c>
      <c r="C5" s="6" t="n">
        <v>10000000</v>
      </c>
      <c r="D5" s="6" t="n">
        <v>10000000</v>
      </c>
    </row>
    <row r="6" spans="1:4">
      <c r="A6" s="4" t="s">
        <v>377</v>
      </c>
      <c r="C6" s="5" t="n">
        <v>10000000</v>
      </c>
    </row>
    <row r="7" spans="1:4">
      <c r="A7" s="4" t="s">
        <v>378</v>
      </c>
      <c r="C7" s="5" t="n">
        <v>634000</v>
      </c>
      <c r="D7" s="5" t="n">
        <v>645000</v>
      </c>
    </row>
    <row r="8" spans="1:4">
      <c r="A8" s="4" t="s">
        <v>379</v>
      </c>
      <c r="C8" s="6" t="n">
        <v>797000</v>
      </c>
      <c r="D8" s="5" t="n">
        <v>1431000</v>
      </c>
    </row>
    <row r="9" spans="1:4">
      <c r="A9" s="4" t="s">
        <v>380</v>
      </c>
      <c r="C9" s="4" t="s">
        <v>381</v>
      </c>
    </row>
    <row r="10" spans="1:4">
      <c r="A10" s="4" t="s">
        <v>382</v>
      </c>
    </row>
    <row r="11" spans="1:4">
      <c r="A11" s="3" t="s">
        <v>374</v>
      </c>
    </row>
    <row r="12" spans="1:4">
      <c r="A12" s="4" t="s">
        <v>375</v>
      </c>
      <c r="B12" s="6" t="n">
        <v>10000000</v>
      </c>
      <c r="D12" s="6" t="n">
        <v>10000000</v>
      </c>
    </row>
    <row r="13" spans="1:4">
      <c r="A13" s="4" t="s">
        <v>383</v>
      </c>
    </row>
    <row r="14" spans="1:4">
      <c r="A14" s="3" t="s">
        <v>374</v>
      </c>
    </row>
    <row r="15" spans="1:4">
      <c r="A15" s="4" t="s">
        <v>384</v>
      </c>
      <c r="B15" s="4" t="s">
        <v>385</v>
      </c>
    </row>
    <row r="16" spans="1:4">
      <c r="A16" s="4" t="s">
        <v>386</v>
      </c>
      <c r="B16" s="4" t="s">
        <v>387</v>
      </c>
    </row>
    <row r="17" spans="1:4">
      <c r="A17" s="4" t="s">
        <v>388</v>
      </c>
      <c r="B17" s="5" t="n">
        <v>154125921</v>
      </c>
    </row>
    <row r="18" spans="1:4">
      <c r="A18" s="4" t="s">
        <v>380</v>
      </c>
      <c r="B18" s="4" t="s">
        <v>389</v>
      </c>
    </row>
    <row r="19" spans="1:4">
      <c r="A19" s="4" t="s">
        <v>390</v>
      </c>
    </row>
    <row r="20" spans="1:4">
      <c r="A20" s="3" t="s">
        <v>374</v>
      </c>
    </row>
    <row r="21" spans="1:4">
      <c r="A21" s="4" t="s">
        <v>388</v>
      </c>
      <c r="B21" s="5" t="n">
        <v>95884241</v>
      </c>
    </row>
    <row r="22" spans="1:4">
      <c r="A22" s="4" t="s">
        <v>380</v>
      </c>
      <c r="B22" s="4" t="s">
        <v>39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2</v>
      </c>
      <c r="B1" s="2" t="s">
        <v>2</v>
      </c>
      <c r="C1" s="2" t="s">
        <v>32</v>
      </c>
    </row>
    <row r="2" spans="1:3">
      <c r="A2" s="3" t="s">
        <v>393</v>
      </c>
    </row>
    <row r="3" spans="1:3">
      <c r="A3" s="4" t="s">
        <v>394</v>
      </c>
      <c r="B3" s="6" t="n">
        <v>751000</v>
      </c>
      <c r="C3" s="6" t="n">
        <v>751000</v>
      </c>
    </row>
    <row r="4" spans="1:3">
      <c r="A4" s="4" t="s">
        <v>395</v>
      </c>
      <c r="B4" s="5" t="n">
        <v>2266000</v>
      </c>
      <c r="C4" s="5" t="n">
        <v>2213000</v>
      </c>
    </row>
    <row r="5" spans="1:3">
      <c r="A5" s="4" t="s">
        <v>396</v>
      </c>
      <c r="B5" s="5" t="n">
        <v>7539000</v>
      </c>
      <c r="C5" s="5" t="n">
        <v>7250000</v>
      </c>
    </row>
    <row r="6" spans="1:3">
      <c r="A6" s="4" t="s">
        <v>397</v>
      </c>
      <c r="B6" s="5" t="n">
        <v>1768000</v>
      </c>
      <c r="C6" s="4" t="s">
        <v>53</v>
      </c>
    </row>
    <row r="7" spans="1:3">
      <c r="A7" s="4" t="s">
        <v>398</v>
      </c>
      <c r="B7" s="5" t="n">
        <v>12324000</v>
      </c>
      <c r="C7" s="5" t="n">
        <v>10214000</v>
      </c>
    </row>
    <row r="8" spans="1:3">
      <c r="A8" s="4" t="s">
        <v>399</v>
      </c>
      <c r="B8" s="5" t="n">
        <v>-9009000</v>
      </c>
      <c r="C8" s="5" t="n">
        <v>-8620000</v>
      </c>
    </row>
    <row r="9" spans="1:3">
      <c r="A9" s="4" t="s">
        <v>38</v>
      </c>
      <c r="B9" s="6" t="n">
        <v>3315000</v>
      </c>
      <c r="C9" s="6" t="n">
        <v>159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0</v>
      </c>
      <c r="B1" s="2" t="s">
        <v>1</v>
      </c>
    </row>
    <row r="2" spans="1:3">
      <c r="B2" s="2" t="s">
        <v>2</v>
      </c>
      <c r="C2" s="2" t="s">
        <v>32</v>
      </c>
    </row>
    <row r="3" spans="1:3">
      <c r="A3" s="3" t="s">
        <v>401</v>
      </c>
    </row>
    <row r="4" spans="1:3">
      <c r="A4" s="4" t="s">
        <v>402</v>
      </c>
      <c r="B4" s="6" t="n">
        <v>1521000</v>
      </c>
      <c r="C4" s="6" t="n">
        <v>210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3</v>
      </c>
      <c r="B1" s="2" t="s">
        <v>2</v>
      </c>
      <c r="C1" s="2" t="s">
        <v>32</v>
      </c>
    </row>
    <row r="2" spans="1:3">
      <c r="A2" s="3" t="s">
        <v>404</v>
      </c>
    </row>
    <row r="3" spans="1:3">
      <c r="A3" s="4" t="s">
        <v>405</v>
      </c>
      <c r="B3" s="6" t="n">
        <v>20000</v>
      </c>
      <c r="C3" s="6" t="n">
        <v>20000</v>
      </c>
    </row>
    <row r="4" spans="1:3">
      <c r="A4" s="4" t="s">
        <v>406</v>
      </c>
      <c r="B4" s="5" t="n">
        <v>1320000</v>
      </c>
      <c r="C4" s="4" t="s">
        <v>53</v>
      </c>
    </row>
    <row r="5" spans="1:3">
      <c r="A5" s="4" t="s">
        <v>407</v>
      </c>
      <c r="B5" s="5" t="n">
        <v>1340000</v>
      </c>
      <c r="C5" s="5" t="n">
        <v>20000</v>
      </c>
    </row>
    <row r="6" spans="1:3">
      <c r="A6" s="4" t="s">
        <v>408</v>
      </c>
      <c r="B6" s="5" t="n">
        <v>-139000</v>
      </c>
      <c r="C6" s="4" t="s">
        <v>53</v>
      </c>
    </row>
    <row r="7" spans="1:3">
      <c r="A7" s="4" t="s">
        <v>409</v>
      </c>
      <c r="B7" s="6" t="n">
        <v>1201000</v>
      </c>
      <c r="C7" s="6" t="n">
        <v>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10</v>
      </c>
      <c r="B1" s="2" t="s">
        <v>1</v>
      </c>
    </row>
    <row r="2" spans="1:3">
      <c r="B2" s="2" t="s">
        <v>2</v>
      </c>
      <c r="C2" s="2" t="s">
        <v>32</v>
      </c>
    </row>
    <row r="3" spans="1:3">
      <c r="A3" s="3" t="s">
        <v>411</v>
      </c>
    </row>
    <row r="4" spans="1:3">
      <c r="A4" s="4" t="s">
        <v>342</v>
      </c>
      <c r="B4" s="6" t="n">
        <v>139000</v>
      </c>
      <c r="C4" s="6" t="n">
        <v>4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12</v>
      </c>
      <c r="B1" s="2" t="s">
        <v>2</v>
      </c>
      <c r="C1" s="2" t="s">
        <v>32</v>
      </c>
    </row>
    <row r="2" spans="1:3">
      <c r="A2" s="3" t="s">
        <v>413</v>
      </c>
    </row>
    <row r="3" spans="1:3">
      <c r="A3" s="4" t="s">
        <v>414</v>
      </c>
      <c r="B3" s="6" t="n">
        <v>58382000</v>
      </c>
      <c r="C3" s="6" t="n">
        <v>67531000</v>
      </c>
    </row>
    <row r="4" spans="1:3">
      <c r="A4" s="4" t="s">
        <v>415</v>
      </c>
      <c r="B4" s="5" t="n">
        <v>-877000</v>
      </c>
      <c r="C4" s="5" t="n">
        <v>-1787000</v>
      </c>
    </row>
    <row r="5" spans="1:3">
      <c r="A5" s="4" t="s">
        <v>416</v>
      </c>
      <c r="B5" s="5" t="n">
        <v>9401000</v>
      </c>
      <c r="C5" s="5" t="n">
        <v>6344000</v>
      </c>
    </row>
    <row r="6" spans="1:3">
      <c r="A6" s="4" t="s">
        <v>409</v>
      </c>
      <c r="B6" s="5" t="n">
        <v>66906000</v>
      </c>
      <c r="C6" s="5" t="n">
        <v>72088000</v>
      </c>
    </row>
    <row r="7" spans="1:3">
      <c r="A7" s="4" t="s">
        <v>417</v>
      </c>
      <c r="B7" s="5" t="n">
        <v>-6181000</v>
      </c>
      <c r="C7" s="5" t="n">
        <v>-6089000</v>
      </c>
    </row>
    <row r="8" spans="1:3">
      <c r="A8" s="4" t="s">
        <v>418</v>
      </c>
      <c r="B8" s="6" t="n">
        <v>60725000</v>
      </c>
      <c r="C8" s="6" t="n">
        <v>6599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413</v>
      </c>
    </row>
    <row r="3" spans="1:3">
      <c r="A3" s="5" t="n">
        <v>2018</v>
      </c>
      <c r="B3" s="6" t="n">
        <v>7000000</v>
      </c>
    </row>
    <row r="4" spans="1:3">
      <c r="A4" s="5" t="n">
        <v>2019</v>
      </c>
      <c r="B4" s="5" t="n">
        <v>51382000</v>
      </c>
    </row>
    <row r="5" spans="1:3">
      <c r="A5" s="4" t="s">
        <v>369</v>
      </c>
      <c r="B5" s="5" t="n">
        <v>58382000</v>
      </c>
      <c r="C5" s="6" t="n">
        <v>67531000</v>
      </c>
    </row>
    <row r="6" spans="1:3">
      <c r="A6" s="4" t="s">
        <v>415</v>
      </c>
      <c r="B6" s="5" t="n">
        <v>-877000</v>
      </c>
      <c r="C6" s="5" t="n">
        <v>-1787000</v>
      </c>
    </row>
    <row r="7" spans="1:3">
      <c r="A7" s="4" t="s">
        <v>420</v>
      </c>
      <c r="B7" s="5" t="n">
        <v>9401000</v>
      </c>
      <c r="C7" s="5" t="n">
        <v>6344000</v>
      </c>
    </row>
    <row r="8" spans="1:3">
      <c r="A8" s="4" t="s">
        <v>371</v>
      </c>
      <c r="B8" s="5" t="n">
        <v>66906000</v>
      </c>
      <c r="C8" s="5" t="n">
        <v>72088000</v>
      </c>
    </row>
    <row r="9" spans="1:3">
      <c r="A9" s="4" t="s">
        <v>417</v>
      </c>
      <c r="B9" s="5" t="n">
        <v>-6181000</v>
      </c>
      <c r="C9" s="5" t="n">
        <v>-6089000</v>
      </c>
    </row>
    <row r="10" spans="1:3">
      <c r="A10" s="4" t="s">
        <v>421</v>
      </c>
      <c r="B10" s="6" t="n">
        <v>60725000</v>
      </c>
      <c r="C10" s="6" t="n">
        <v>6599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4"/>
    <col customWidth="1" max="5" min="5" width="14"/>
  </cols>
  <sheetData>
    <row r="1" spans="1:5">
      <c r="A1" s="1" t="s">
        <v>422</v>
      </c>
      <c r="B1" s="2" t="s">
        <v>268</v>
      </c>
      <c r="C1" s="2" t="s">
        <v>1</v>
      </c>
    </row>
    <row r="2" spans="1:5">
      <c r="B2" s="2" t="s">
        <v>269</v>
      </c>
      <c r="C2" s="2" t="s">
        <v>2</v>
      </c>
      <c r="D2" s="2" t="s">
        <v>32</v>
      </c>
      <c r="E2" s="2" t="s">
        <v>423</v>
      </c>
    </row>
    <row r="3" spans="1:5">
      <c r="A3" s="3" t="s">
        <v>424</v>
      </c>
    </row>
    <row r="4" spans="1:5">
      <c r="A4" s="4" t="s">
        <v>425</v>
      </c>
      <c r="C4" s="6" t="n">
        <v>692000</v>
      </c>
      <c r="D4" s="6" t="n">
        <v>762000</v>
      </c>
    </row>
    <row r="5" spans="1:5">
      <c r="A5" s="4" t="s">
        <v>426</v>
      </c>
      <c r="C5" s="5" t="n">
        <v>9401000</v>
      </c>
      <c r="D5" s="5" t="n">
        <v>6344000</v>
      </c>
    </row>
    <row r="6" spans="1:5">
      <c r="A6" s="4" t="s">
        <v>427</v>
      </c>
      <c r="C6" s="5" t="n">
        <v>668000</v>
      </c>
      <c r="D6" s="5" t="n">
        <v>1360000</v>
      </c>
    </row>
    <row r="7" spans="1:5">
      <c r="A7" s="4" t="s">
        <v>428</v>
      </c>
      <c r="C7" s="5" t="n">
        <v>3056000</v>
      </c>
      <c r="D7" s="5" t="n">
        <v>3227000</v>
      </c>
    </row>
    <row r="8" spans="1:5">
      <c r="A8" s="4" t="s">
        <v>429</v>
      </c>
      <c r="C8" s="5" t="n">
        <v>9401000</v>
      </c>
      <c r="D8" s="5" t="n">
        <v>6344000</v>
      </c>
    </row>
    <row r="9" spans="1:5">
      <c r="A9" s="4" t="s">
        <v>287</v>
      </c>
      <c r="C9" s="5" t="n">
        <v>0</v>
      </c>
    </row>
    <row r="10" spans="1:5">
      <c r="A10" s="4" t="s">
        <v>118</v>
      </c>
      <c r="C10" s="5" t="n">
        <v>219000</v>
      </c>
      <c r="D10" s="5" t="n">
        <v>243000</v>
      </c>
    </row>
    <row r="11" spans="1:5">
      <c r="A11" s="4" t="s">
        <v>425</v>
      </c>
      <c r="C11" s="5" t="n">
        <v>692000</v>
      </c>
      <c r="D11" s="5" t="n">
        <v>762000</v>
      </c>
    </row>
    <row r="12" spans="1:5">
      <c r="A12" s="4" t="s">
        <v>430</v>
      </c>
      <c r="B12" s="4" t="s">
        <v>431</v>
      </c>
    </row>
    <row r="13" spans="1:5">
      <c r="A13" s="4" t="s">
        <v>289</v>
      </c>
      <c r="C13" s="6" t="n">
        <v>7226000</v>
      </c>
    </row>
    <row r="14" spans="1:5">
      <c r="A14" s="4" t="s">
        <v>432</v>
      </c>
      <c r="C14" s="4" t="s">
        <v>433</v>
      </c>
    </row>
    <row r="15" spans="1:5">
      <c r="A15" s="4" t="s">
        <v>292</v>
      </c>
    </row>
    <row r="16" spans="1:5">
      <c r="A16" s="3" t="s">
        <v>424</v>
      </c>
    </row>
    <row r="17" spans="1:5">
      <c r="A17" s="4" t="s">
        <v>434</v>
      </c>
      <c r="E17" s="6" t="n">
        <v>81000000</v>
      </c>
    </row>
    <row r="18" spans="1:5">
      <c r="A18" s="4" t="s">
        <v>425</v>
      </c>
      <c r="C18" s="6" t="n">
        <v>2880000</v>
      </c>
    </row>
    <row r="19" spans="1:5">
      <c r="A19" s="4" t="s">
        <v>435</v>
      </c>
      <c r="C19" s="5" t="n">
        <v>916000</v>
      </c>
    </row>
    <row r="20" spans="1:5">
      <c r="A20" s="4" t="s">
        <v>436</v>
      </c>
      <c r="C20" s="5" t="n">
        <v>209000</v>
      </c>
      <c r="D20" s="6" t="n">
        <v>428000</v>
      </c>
    </row>
    <row r="21" spans="1:5">
      <c r="A21" s="4" t="s">
        <v>437</v>
      </c>
      <c r="C21" s="6" t="n">
        <v>1750000</v>
      </c>
    </row>
    <row r="22" spans="1:5">
      <c r="A22" s="4" t="s">
        <v>438</v>
      </c>
      <c r="C22" s="4" t="s">
        <v>439</v>
      </c>
    </row>
    <row r="23" spans="1:5">
      <c r="A23" s="4" t="s">
        <v>440</v>
      </c>
    </row>
    <row r="24" spans="1:5">
      <c r="A24" s="3" t="s">
        <v>424</v>
      </c>
    </row>
    <row r="25" spans="1:5">
      <c r="A25" s="4" t="s">
        <v>441</v>
      </c>
      <c r="C25" s="4" t="s">
        <v>442</v>
      </c>
    </row>
    <row r="26" spans="1:5">
      <c r="A26" s="4" t="s">
        <v>287</v>
      </c>
      <c r="E26" s="6" t="n">
        <v>150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3" t="s">
        <v>444</v>
      </c>
    </row>
    <row r="4" spans="1:3">
      <c r="A4" s="4" t="s">
        <v>445</v>
      </c>
      <c r="B4" s="6" t="n">
        <v>4042000</v>
      </c>
      <c r="C4" s="6" t="n">
        <v>3283000</v>
      </c>
    </row>
    <row r="5" spans="1:3">
      <c r="A5" s="4" t="s">
        <v>446</v>
      </c>
    </row>
    <row r="6" spans="1:3">
      <c r="A6" s="3" t="s">
        <v>444</v>
      </c>
    </row>
    <row r="7" spans="1:3">
      <c r="A7" s="4" t="s">
        <v>447</v>
      </c>
      <c r="B7" s="5" t="n">
        <v>7500</v>
      </c>
      <c r="C7" s="5" t="n">
        <v>7000</v>
      </c>
    </row>
    <row r="8" spans="1:3">
      <c r="A8" s="4" t="s">
        <v>448</v>
      </c>
      <c r="B8" s="6" t="n">
        <v>181000</v>
      </c>
      <c r="C8" s="6" t="n">
        <v>19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29"/>
    <col customWidth="1" max="5" min="5" width="20"/>
  </cols>
  <sheetData>
    <row r="1" spans="1:5">
      <c r="A1" s="1" t="s">
        <v>97</v>
      </c>
      <c r="B1" s="2" t="s">
        <v>98</v>
      </c>
      <c r="C1" s="2" t="s">
        <v>99</v>
      </c>
      <c r="D1" s="2" t="s">
        <v>100</v>
      </c>
      <c r="E1" s="2" t="s">
        <v>101</v>
      </c>
    </row>
    <row r="2" spans="1:5">
      <c r="A2" s="4" t="s">
        <v>102</v>
      </c>
      <c r="B2" s="6" t="n">
        <v>-50382000</v>
      </c>
      <c r="C2" s="6" t="n">
        <v>25000</v>
      </c>
      <c r="D2" s="6" t="n">
        <v>1117000</v>
      </c>
      <c r="E2" s="6" t="n">
        <v>-51524000</v>
      </c>
    </row>
    <row r="3" spans="1:5">
      <c r="A3" s="4" t="s">
        <v>103</v>
      </c>
      <c r="C3" s="5" t="n">
        <v>250010162</v>
      </c>
    </row>
    <row r="4" spans="1:5">
      <c r="A4" s="4" t="s">
        <v>104</v>
      </c>
      <c r="B4" s="5" t="n">
        <v>1640000</v>
      </c>
      <c r="C4" s="4" t="s">
        <v>53</v>
      </c>
      <c r="D4" s="5" t="n">
        <v>1640000</v>
      </c>
      <c r="E4" s="4" t="s">
        <v>53</v>
      </c>
    </row>
    <row r="5" spans="1:5">
      <c r="A5" s="4" t="s">
        <v>105</v>
      </c>
      <c r="B5" s="5" t="n">
        <v>581000</v>
      </c>
      <c r="C5" s="4" t="s">
        <v>53</v>
      </c>
      <c r="D5" s="4" t="s">
        <v>53</v>
      </c>
      <c r="E5" s="5" t="n">
        <v>581000</v>
      </c>
    </row>
    <row r="6" spans="1:5">
      <c r="A6" s="4" t="s">
        <v>106</v>
      </c>
      <c r="B6" s="5" t="n">
        <v>-48161000</v>
      </c>
      <c r="C6" s="6" t="n">
        <v>25000</v>
      </c>
      <c r="D6" s="5" t="n">
        <v>2757000</v>
      </c>
      <c r="E6" s="5" t="n">
        <v>-50943000</v>
      </c>
    </row>
    <row r="7" spans="1:5">
      <c r="A7" s="4" t="s">
        <v>107</v>
      </c>
      <c r="C7" s="5" t="n">
        <v>250010162</v>
      </c>
    </row>
    <row r="8" spans="1:5">
      <c r="A8" s="4" t="s">
        <v>104</v>
      </c>
      <c r="B8" s="5" t="n">
        <v>960000</v>
      </c>
      <c r="C8" s="4" t="s">
        <v>53</v>
      </c>
      <c r="D8" s="5" t="n">
        <v>960000</v>
      </c>
      <c r="E8" s="4" t="s">
        <v>53</v>
      </c>
    </row>
    <row r="9" spans="1:5">
      <c r="A9" s="4" t="s">
        <v>105</v>
      </c>
      <c r="B9" s="5" t="n">
        <v>-363000</v>
      </c>
      <c r="C9" s="4" t="s">
        <v>53</v>
      </c>
      <c r="D9" s="4" t="s">
        <v>53</v>
      </c>
      <c r="E9" s="5" t="n">
        <v>-363000</v>
      </c>
    </row>
    <row r="10" spans="1:5">
      <c r="A10" s="4" t="s">
        <v>108</v>
      </c>
      <c r="B10" s="6" t="n">
        <v>-47564000</v>
      </c>
      <c r="C10" s="6" t="n">
        <v>25000</v>
      </c>
      <c r="D10" s="6" t="n">
        <v>3717000</v>
      </c>
      <c r="E10" s="6" t="n">
        <v>-51306000</v>
      </c>
    </row>
    <row r="11" spans="1:5">
      <c r="A11" s="4" t="s">
        <v>109</v>
      </c>
      <c r="C11" s="5" t="n">
        <v>2500101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449</v>
      </c>
      <c r="B1" s="2" t="s">
        <v>297</v>
      </c>
    </row>
    <row r="2" spans="1:2">
      <c r="A2" s="3" t="s">
        <v>171</v>
      </c>
    </row>
    <row r="3" spans="1:2">
      <c r="A3" s="5" t="n">
        <v>2018</v>
      </c>
      <c r="B3" s="6" t="n">
        <v>458000</v>
      </c>
    </row>
    <row r="4" spans="1:2">
      <c r="A4" s="5" t="n">
        <v>2019</v>
      </c>
      <c r="B4" s="5" t="n">
        <v>265000</v>
      </c>
    </row>
    <row r="5" spans="1:2">
      <c r="A5" s="5" t="n">
        <v>2020</v>
      </c>
      <c r="B5" s="5" t="n">
        <v>651000</v>
      </c>
    </row>
    <row r="6" spans="1:2">
      <c r="A6" s="5" t="n">
        <v>2021</v>
      </c>
      <c r="B6" s="5" t="n">
        <v>670000</v>
      </c>
    </row>
    <row r="7" spans="1:2">
      <c r="A7" s="4" t="s">
        <v>450</v>
      </c>
      <c r="B7" s="5" t="n">
        <v>3665000</v>
      </c>
    </row>
    <row r="8" spans="1:2">
      <c r="A8" s="4" t="s">
        <v>98</v>
      </c>
      <c r="B8" s="6" t="n">
        <v>570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 customWidth="1" max="5" min="5" width="14"/>
  </cols>
  <sheetData>
    <row r="1" spans="1:5">
      <c r="A1" s="1" t="s">
        <v>451</v>
      </c>
      <c r="B1" s="2" t="s">
        <v>452</v>
      </c>
      <c r="C1" s="2" t="s">
        <v>453</v>
      </c>
      <c r="D1" s="2" t="s">
        <v>2</v>
      </c>
      <c r="E1" s="2" t="s">
        <v>32</v>
      </c>
    </row>
    <row r="2" spans="1:5">
      <c r="A2" s="3" t="s">
        <v>454</v>
      </c>
    </row>
    <row r="3" spans="1:5">
      <c r="A3" s="4" t="s">
        <v>455</v>
      </c>
      <c r="D3" s="6" t="n">
        <v>464000</v>
      </c>
      <c r="E3" s="6" t="n">
        <v>430000</v>
      </c>
    </row>
    <row r="4" spans="1:5">
      <c r="A4" s="4" t="s">
        <v>456</v>
      </c>
      <c r="D4" s="8" t="n">
        <v>22.5</v>
      </c>
    </row>
    <row r="5" spans="1:5">
      <c r="A5" s="4" t="s">
        <v>457</v>
      </c>
      <c r="B5" s="4" t="s">
        <v>458</v>
      </c>
      <c r="C5" s="4" t="s">
        <v>459</v>
      </c>
    </row>
    <row r="6" spans="1:5">
      <c r="A6" s="4" t="s">
        <v>460</v>
      </c>
      <c r="B6" s="4" t="s">
        <v>461</v>
      </c>
      <c r="C6" s="4" t="s">
        <v>462</v>
      </c>
    </row>
    <row r="7" spans="1:5">
      <c r="A7" s="4" t="s">
        <v>463</v>
      </c>
    </row>
    <row r="8" spans="1:5">
      <c r="A8" s="3" t="s">
        <v>454</v>
      </c>
    </row>
    <row r="9" spans="1:5">
      <c r="A9" s="4" t="s">
        <v>464</v>
      </c>
      <c r="D9" s="6" t="n">
        <v>28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65</v>
      </c>
      <c r="B1" s="2" t="s">
        <v>1</v>
      </c>
    </row>
    <row r="2" spans="1:3">
      <c r="B2" s="2" t="s">
        <v>2</v>
      </c>
      <c r="C2" s="2" t="s">
        <v>32</v>
      </c>
    </row>
    <row r="3" spans="1:3">
      <c r="A3" s="3" t="s">
        <v>466</v>
      </c>
    </row>
    <row r="4" spans="1:3">
      <c r="A4" s="4" t="s">
        <v>467</v>
      </c>
      <c r="B4" s="6" t="n">
        <v>257000</v>
      </c>
      <c r="C4" s="6" t="n">
        <v>22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68</v>
      </c>
      <c r="B1" s="2" t="s">
        <v>1</v>
      </c>
    </row>
    <row r="2" spans="1:3">
      <c r="B2" s="2" t="s">
        <v>2</v>
      </c>
      <c r="C2" s="2" t="s">
        <v>32</v>
      </c>
    </row>
    <row r="3" spans="1:3">
      <c r="A3" s="3" t="s">
        <v>469</v>
      </c>
    </row>
    <row r="4" spans="1:3">
      <c r="A4" s="4" t="s">
        <v>470</v>
      </c>
      <c r="B4" s="6" t="n">
        <v>5429000</v>
      </c>
      <c r="C4" s="6" t="n">
        <v>1374000</v>
      </c>
    </row>
    <row r="5" spans="1:3">
      <c r="A5" s="4" t="s">
        <v>471</v>
      </c>
      <c r="B5" s="5" t="n">
        <v>378000</v>
      </c>
      <c r="C5" s="5" t="n">
        <v>140000</v>
      </c>
    </row>
    <row r="6" spans="1:3">
      <c r="A6" s="4" t="s">
        <v>472</v>
      </c>
      <c r="B6" s="5" t="n">
        <v>5807000</v>
      </c>
      <c r="C6" s="5" t="n">
        <v>1514000</v>
      </c>
    </row>
    <row r="7" spans="1:3">
      <c r="A7" s="3" t="s">
        <v>473</v>
      </c>
    </row>
    <row r="8" spans="1:3">
      <c r="A8" s="4" t="s">
        <v>470</v>
      </c>
      <c r="B8" s="5" t="n">
        <v>11255000</v>
      </c>
      <c r="C8" s="5" t="n">
        <v>-585000</v>
      </c>
    </row>
    <row r="9" spans="1:3">
      <c r="A9" s="4" t="s">
        <v>471</v>
      </c>
      <c r="B9" s="5" t="n">
        <v>1083000</v>
      </c>
      <c r="C9" s="5" t="n">
        <v>2968000</v>
      </c>
    </row>
    <row r="10" spans="1:3">
      <c r="A10" s="4" t="s">
        <v>474</v>
      </c>
      <c r="B10" s="5" t="n">
        <v>12338000</v>
      </c>
      <c r="C10" s="5" t="n">
        <v>2383000</v>
      </c>
    </row>
    <row r="11" spans="1:3">
      <c r="A11" s="4" t="s">
        <v>475</v>
      </c>
      <c r="B11" s="6" t="n">
        <v>18145000</v>
      </c>
      <c r="C11" s="6" t="n">
        <v>389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6</v>
      </c>
      <c r="B1" s="2" t="s">
        <v>1</v>
      </c>
    </row>
    <row r="2" spans="1:3">
      <c r="B2" s="2" t="s">
        <v>2</v>
      </c>
      <c r="C2" s="2" t="s">
        <v>32</v>
      </c>
    </row>
    <row r="3" spans="1:3">
      <c r="A3" s="3" t="s">
        <v>177</v>
      </c>
    </row>
    <row r="4" spans="1:3">
      <c r="A4" s="4" t="s">
        <v>477</v>
      </c>
      <c r="B4" s="4" t="s">
        <v>346</v>
      </c>
      <c r="C4" s="4" t="s">
        <v>346</v>
      </c>
    </row>
    <row r="5" spans="1:3">
      <c r="A5" s="4" t="s">
        <v>478</v>
      </c>
      <c r="B5" s="4" t="s">
        <v>479</v>
      </c>
      <c r="C5" s="4" t="s">
        <v>480</v>
      </c>
    </row>
    <row r="6" spans="1:3">
      <c r="A6" s="3" t="s">
        <v>481</v>
      </c>
    </row>
    <row r="7" spans="1:3">
      <c r="A7" s="4" t="s">
        <v>482</v>
      </c>
      <c r="B7" s="4" t="s">
        <v>53</v>
      </c>
      <c r="C7" s="4" t="s">
        <v>483</v>
      </c>
    </row>
    <row r="8" spans="1:3">
      <c r="A8" s="4" t="s">
        <v>484</v>
      </c>
      <c r="B8" s="4" t="s">
        <v>485</v>
      </c>
      <c r="C8" s="4" t="s">
        <v>486</v>
      </c>
    </row>
    <row r="9" spans="1:3">
      <c r="A9" s="4" t="s">
        <v>487</v>
      </c>
      <c r="B9" s="4" t="s">
        <v>488</v>
      </c>
      <c r="C9" s="4" t="s">
        <v>489</v>
      </c>
    </row>
    <row r="10" spans="1:3">
      <c r="A10" s="4" t="s">
        <v>490</v>
      </c>
      <c r="B10" s="4" t="s">
        <v>491</v>
      </c>
      <c r="C10" s="4" t="s">
        <v>492</v>
      </c>
    </row>
    <row r="11" spans="1:3">
      <c r="A11" s="4" t="s">
        <v>98</v>
      </c>
      <c r="B11" s="4" t="s">
        <v>493</v>
      </c>
      <c r="C11" s="4" t="s">
        <v>4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95</v>
      </c>
      <c r="B1" s="2" t="s">
        <v>2</v>
      </c>
      <c r="C1" s="2" t="s">
        <v>32</v>
      </c>
    </row>
    <row r="2" spans="1:3">
      <c r="A2" s="3" t="s">
        <v>496</v>
      </c>
    </row>
    <row r="3" spans="1:3">
      <c r="A3" s="4" t="s">
        <v>497</v>
      </c>
      <c r="B3" s="6" t="n">
        <v>15242000</v>
      </c>
      <c r="C3" s="6" t="n">
        <v>26354000</v>
      </c>
    </row>
    <row r="4" spans="1:3">
      <c r="A4" s="4" t="s">
        <v>498</v>
      </c>
      <c r="B4" s="5" t="n">
        <v>998000</v>
      </c>
      <c r="C4" s="5" t="n">
        <v>1775000</v>
      </c>
    </row>
    <row r="5" spans="1:3">
      <c r="A5" s="4" t="s">
        <v>499</v>
      </c>
      <c r="B5" s="5" t="n">
        <v>122000</v>
      </c>
      <c r="C5" s="5" t="n">
        <v>146000</v>
      </c>
    </row>
    <row r="6" spans="1:3">
      <c r="A6" s="4" t="s">
        <v>500</v>
      </c>
      <c r="B6" s="4" t="s">
        <v>53</v>
      </c>
      <c r="C6" s="5" t="n">
        <v>380000</v>
      </c>
    </row>
    <row r="7" spans="1:3">
      <c r="A7" s="4" t="s">
        <v>501</v>
      </c>
      <c r="B7" s="5" t="n">
        <v>753000</v>
      </c>
      <c r="C7" s="5" t="n">
        <v>1081000</v>
      </c>
    </row>
    <row r="8" spans="1:3">
      <c r="A8" s="4" t="s">
        <v>502</v>
      </c>
      <c r="B8" s="5" t="n">
        <v>58000</v>
      </c>
      <c r="C8" s="5" t="n">
        <v>96000</v>
      </c>
    </row>
    <row r="9" spans="1:3">
      <c r="A9" s="4" t="s">
        <v>503</v>
      </c>
      <c r="B9" s="5" t="n">
        <v>2134000</v>
      </c>
      <c r="C9" s="5" t="n">
        <v>2300000</v>
      </c>
    </row>
    <row r="10" spans="1:3">
      <c r="A10" s="4" t="s">
        <v>344</v>
      </c>
      <c r="B10" s="5" t="n">
        <v>15000</v>
      </c>
      <c r="C10" s="5" t="n">
        <v>-18000</v>
      </c>
    </row>
    <row r="11" spans="1:3">
      <c r="A11" s="4" t="s">
        <v>504</v>
      </c>
      <c r="B11" s="5" t="n">
        <v>19322000</v>
      </c>
      <c r="C11" s="5" t="n">
        <v>32114000</v>
      </c>
    </row>
    <row r="12" spans="1:3">
      <c r="A12" s="3" t="s">
        <v>505</v>
      </c>
    </row>
    <row r="13" spans="1:3">
      <c r="A13" s="4" t="s">
        <v>500</v>
      </c>
      <c r="B13" s="5" t="n">
        <v>-51000</v>
      </c>
      <c r="C13" s="4" t="s">
        <v>53</v>
      </c>
    </row>
    <row r="14" spans="1:3">
      <c r="A14" s="4" t="s">
        <v>344</v>
      </c>
      <c r="B14" s="5" t="n">
        <v>-331000</v>
      </c>
      <c r="C14" s="5" t="n">
        <v>-423000</v>
      </c>
    </row>
    <row r="15" spans="1:3">
      <c r="A15" s="4" t="s">
        <v>490</v>
      </c>
      <c r="B15" s="5" t="n">
        <v>-8000</v>
      </c>
      <c r="C15" s="4" t="s">
        <v>53</v>
      </c>
    </row>
    <row r="16" spans="1:3">
      <c r="A16" s="4" t="s">
        <v>506</v>
      </c>
      <c r="B16" s="5" t="n">
        <v>-390000</v>
      </c>
      <c r="C16" s="5" t="n">
        <v>-423000</v>
      </c>
    </row>
    <row r="17" spans="1:3">
      <c r="A17" s="4" t="s">
        <v>507</v>
      </c>
      <c r="B17" s="6" t="n">
        <v>18932000</v>
      </c>
      <c r="C17" s="6" t="n">
        <v>3169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508</v>
      </c>
      <c r="B1" s="2" t="s">
        <v>1</v>
      </c>
    </row>
    <row r="2" spans="1:3">
      <c r="B2" s="2" t="s">
        <v>2</v>
      </c>
      <c r="C2" s="2" t="s">
        <v>32</v>
      </c>
    </row>
    <row r="3" spans="1:3">
      <c r="A3" s="3" t="s">
        <v>509</v>
      </c>
    </row>
    <row r="4" spans="1:3">
      <c r="A4" s="4" t="s">
        <v>510</v>
      </c>
      <c r="B4" s="6" t="n">
        <v>4752000</v>
      </c>
      <c r="C4" s="6" t="n">
        <v>0</v>
      </c>
    </row>
    <row r="5" spans="1:3">
      <c r="A5" s="4" t="s">
        <v>380</v>
      </c>
      <c r="B5" s="4" t="s">
        <v>381</v>
      </c>
    </row>
    <row r="6" spans="1:3">
      <c r="A6" s="4" t="s">
        <v>511</v>
      </c>
      <c r="B6" s="4" t="s">
        <v>512</v>
      </c>
    </row>
    <row r="7" spans="1:3">
      <c r="A7" s="4" t="s">
        <v>513</v>
      </c>
      <c r="B7" s="6" t="n">
        <v>12337000</v>
      </c>
      <c r="C7" s="6" t="n">
        <v>2383000</v>
      </c>
    </row>
    <row r="8" spans="1:3">
      <c r="A8" s="4" t="s">
        <v>514</v>
      </c>
      <c r="B8" s="4" t="s">
        <v>364</v>
      </c>
    </row>
    <row r="9" spans="1:3">
      <c r="A9" s="4" t="s">
        <v>295</v>
      </c>
    </row>
    <row r="10" spans="1:3">
      <c r="A10" s="3" t="s">
        <v>509</v>
      </c>
    </row>
    <row r="11" spans="1:3">
      <c r="A11" s="4" t="s">
        <v>513</v>
      </c>
      <c r="B11" s="6" t="n">
        <v>10748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37"/>
  </cols>
  <sheetData>
    <row r="1" spans="1:2">
      <c r="A1" s="1" t="s">
        <v>515</v>
      </c>
      <c r="B1" s="2" t="s">
        <v>1</v>
      </c>
    </row>
    <row r="2" spans="1:2">
      <c r="B2" s="2" t="s">
        <v>516</v>
      </c>
    </row>
    <row r="3" spans="1:2">
      <c r="A3" s="3" t="s">
        <v>517</v>
      </c>
    </row>
    <row r="4" spans="1:2">
      <c r="A4" s="4" t="s">
        <v>518</v>
      </c>
      <c r="B4" s="5" t="n">
        <v>23351875</v>
      </c>
    </row>
    <row r="5" spans="1:2">
      <c r="A5" s="4" t="s">
        <v>519</v>
      </c>
      <c r="B5" s="4" t="s">
        <v>53</v>
      </c>
    </row>
    <row r="6" spans="1:2">
      <c r="A6" s="4" t="s">
        <v>520</v>
      </c>
      <c r="B6" s="4" t="s">
        <v>53</v>
      </c>
    </row>
    <row r="7" spans="1:2">
      <c r="A7" s="4" t="s">
        <v>521</v>
      </c>
      <c r="B7" s="5" t="n">
        <v>2861875</v>
      </c>
    </row>
    <row r="8" spans="1:2">
      <c r="A8" s="4" t="s">
        <v>522</v>
      </c>
      <c r="B8" s="5" t="n">
        <v>20490000</v>
      </c>
    </row>
    <row r="9" spans="1:2">
      <c r="A9" s="4" t="s">
        <v>523</v>
      </c>
      <c r="B9" s="5" t="n">
        <v>15516880</v>
      </c>
    </row>
    <row r="10" spans="1:2">
      <c r="A10" s="3" t="s">
        <v>524</v>
      </c>
    </row>
    <row r="11" spans="1:2">
      <c r="A11" s="4" t="s">
        <v>525</v>
      </c>
      <c r="B11" s="9" t="n">
        <v>0.49</v>
      </c>
    </row>
    <row r="12" spans="1:2">
      <c r="A12" s="4" t="s">
        <v>526</v>
      </c>
      <c r="B12" s="4" t="s">
        <v>53</v>
      </c>
    </row>
    <row r="13" spans="1:2">
      <c r="A13" s="4" t="s">
        <v>527</v>
      </c>
      <c r="B13" s="4" t="s">
        <v>53</v>
      </c>
    </row>
    <row r="14" spans="1:2">
      <c r="A14" s="4" t="s">
        <v>528</v>
      </c>
      <c r="B14" s="10" t="n">
        <v>0.55</v>
      </c>
    </row>
    <row r="15" spans="1:2">
      <c r="A15" s="4" t="s">
        <v>529</v>
      </c>
      <c r="B15" s="10" t="n">
        <v>0.49</v>
      </c>
    </row>
    <row r="16" spans="1:2">
      <c r="A16" s="4" t="s">
        <v>530</v>
      </c>
      <c r="B16" s="10" t="n">
        <v>0.46</v>
      </c>
    </row>
    <row r="17" spans="1:2">
      <c r="A17" s="3" t="s">
        <v>531</v>
      </c>
    </row>
    <row r="18" spans="1:2">
      <c r="A18" s="4" t="s">
        <v>532</v>
      </c>
      <c r="B18" s="10" t="n">
        <v>0.27</v>
      </c>
    </row>
    <row r="19" spans="1:2">
      <c r="A19" s="4" t="s">
        <v>533</v>
      </c>
      <c r="B19" s="4" t="s">
        <v>53</v>
      </c>
    </row>
    <row r="20" spans="1:2">
      <c r="A20" s="4" t="s">
        <v>534</v>
      </c>
      <c r="B20" s="4" t="s">
        <v>53</v>
      </c>
    </row>
    <row r="21" spans="1:2">
      <c r="A21" s="4" t="s">
        <v>535</v>
      </c>
      <c r="B21" s="10" t="n">
        <v>0.3</v>
      </c>
    </row>
    <row r="22" spans="1:2">
      <c r="A22" s="4" t="s">
        <v>536</v>
      </c>
      <c r="B22" s="10" t="n">
        <v>0.27</v>
      </c>
    </row>
    <row r="23" spans="1:2">
      <c r="A23" s="4" t="s">
        <v>537</v>
      </c>
      <c r="B23" s="9" t="n">
        <v>0.25</v>
      </c>
    </row>
    <row r="24" spans="1:2">
      <c r="A24" s="3" t="s">
        <v>538</v>
      </c>
    </row>
    <row r="25" spans="1:2">
      <c r="A25" s="4" t="s">
        <v>539</v>
      </c>
      <c r="B25" s="4" t="s">
        <v>540</v>
      </c>
    </row>
    <row r="26" spans="1:2">
      <c r="A26" s="4" t="s">
        <v>539</v>
      </c>
      <c r="B26" s="4" t="s">
        <v>541</v>
      </c>
    </row>
    <row r="27" spans="1:2">
      <c r="A27" s="4" t="s">
        <v>542</v>
      </c>
      <c r="B27" s="4" t="s">
        <v>543</v>
      </c>
    </row>
    <row r="28" spans="1:2">
      <c r="A28" s="3" t="s">
        <v>544</v>
      </c>
    </row>
    <row r="29" spans="1:2">
      <c r="A29" s="4" t="s">
        <v>545</v>
      </c>
      <c r="B29" s="4" t="s">
        <v>53</v>
      </c>
    </row>
    <row r="30" spans="1:2">
      <c r="A30" s="4" t="s">
        <v>546</v>
      </c>
      <c r="B30" s="4" t="s">
        <v>53</v>
      </c>
    </row>
    <row r="31" spans="1:2">
      <c r="A31" s="4" t="s">
        <v>547</v>
      </c>
      <c r="B31" s="4" t="s">
        <v>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48</v>
      </c>
      <c r="B1" s="2" t="s">
        <v>1</v>
      </c>
    </row>
    <row r="2" spans="1:2">
      <c r="B2" s="2" t="s">
        <v>549</v>
      </c>
    </row>
    <row r="3" spans="1:2">
      <c r="A3" s="3" t="s">
        <v>550</v>
      </c>
    </row>
    <row r="4" spans="1:2">
      <c r="A4" s="4" t="s">
        <v>551</v>
      </c>
      <c r="B4" s="9" t="n">
        <v>0.14</v>
      </c>
    </row>
    <row r="5" spans="1:2">
      <c r="A5" s="4" t="s">
        <v>552</v>
      </c>
      <c r="B5" s="9" t="n">
        <v>0.55</v>
      </c>
    </row>
    <row r="6" spans="1:2">
      <c r="A6" s="4" t="s">
        <v>553</v>
      </c>
      <c r="B6" s="4" t="s">
        <v>489</v>
      </c>
    </row>
    <row r="7" spans="1:2">
      <c r="A7" s="4" t="s">
        <v>554</v>
      </c>
      <c r="B7" s="4" t="s">
        <v>555</v>
      </c>
    </row>
    <row r="8" spans="1:2">
      <c r="A8" s="4" t="s">
        <v>556</v>
      </c>
      <c r="B8" s="4" t="s">
        <v>480</v>
      </c>
    </row>
    <row r="9" spans="1:2">
      <c r="A9" s="4" t="s">
        <v>557</v>
      </c>
      <c r="B9" s="4" t="s">
        <v>5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64"/>
    <col customWidth="1" max="3" min="3" width="14"/>
    <col customWidth="1" max="4" min="4" width="14"/>
  </cols>
  <sheetData>
    <row r="1" spans="1:4">
      <c r="A1" s="1" t="s">
        <v>559</v>
      </c>
      <c r="B1" s="2" t="s">
        <v>1</v>
      </c>
    </row>
    <row r="2" spans="1:4">
      <c r="B2" s="2" t="s">
        <v>2</v>
      </c>
      <c r="C2" s="2" t="s">
        <v>32</v>
      </c>
      <c r="D2" s="2" t="s">
        <v>560</v>
      </c>
    </row>
    <row r="3" spans="1:4">
      <c r="A3" s="3" t="s">
        <v>561</v>
      </c>
    </row>
    <row r="4" spans="1:4">
      <c r="A4" s="4" t="s">
        <v>562</v>
      </c>
      <c r="B4" s="6" t="n">
        <v>960000</v>
      </c>
      <c r="C4" s="6" t="n">
        <v>1640000</v>
      </c>
    </row>
    <row r="5" spans="1:4">
      <c r="A5" s="4" t="s">
        <v>563</v>
      </c>
      <c r="B5" s="6" t="n">
        <v>1153000</v>
      </c>
    </row>
    <row r="6" spans="1:4">
      <c r="A6" s="4" t="s">
        <v>564</v>
      </c>
      <c r="B6" s="4" t="s">
        <v>565</v>
      </c>
    </row>
    <row r="7" spans="1:4">
      <c r="A7" s="4" t="s">
        <v>566</v>
      </c>
      <c r="B7" s="4" t="s">
        <v>567</v>
      </c>
    </row>
    <row r="8" spans="1:4">
      <c r="A8" s="4" t="s">
        <v>568</v>
      </c>
    </row>
    <row r="9" spans="1:4">
      <c r="A9" s="3" t="s">
        <v>561</v>
      </c>
    </row>
    <row r="10" spans="1:4">
      <c r="A10" s="4" t="s">
        <v>569</v>
      </c>
      <c r="D10" s="5" t="n">
        <v>261723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2</v>
      </c>
    </row>
    <row r="3" spans="1:3">
      <c r="A3" s="3" t="s">
        <v>111</v>
      </c>
    </row>
    <row r="4" spans="1:3">
      <c r="A4" s="4" t="s">
        <v>105</v>
      </c>
      <c r="B4" s="6" t="n">
        <v>-363000</v>
      </c>
      <c r="C4" s="6" t="n">
        <v>581000</v>
      </c>
    </row>
    <row r="5" spans="1:3">
      <c r="A5" s="3" t="s">
        <v>112</v>
      </c>
    </row>
    <row r="6" spans="1:3">
      <c r="A6" s="4" t="s">
        <v>113</v>
      </c>
      <c r="B6" s="5" t="n">
        <v>1779000</v>
      </c>
      <c r="C6" s="5" t="n">
        <v>159000</v>
      </c>
    </row>
    <row r="7" spans="1:3">
      <c r="A7" s="4" t="s">
        <v>114</v>
      </c>
      <c r="B7" s="5" t="n">
        <v>960000</v>
      </c>
      <c r="C7" s="5" t="n">
        <v>1640000</v>
      </c>
    </row>
    <row r="8" spans="1:3">
      <c r="A8" s="4" t="s">
        <v>83</v>
      </c>
      <c r="B8" s="5" t="n">
        <v>1660000</v>
      </c>
      <c r="C8" s="5" t="n">
        <v>2142000</v>
      </c>
    </row>
    <row r="9" spans="1:3">
      <c r="A9" s="4" t="s">
        <v>115</v>
      </c>
      <c r="B9" s="5" t="n">
        <v>-47000</v>
      </c>
      <c r="C9" s="5" t="n">
        <v>-51000</v>
      </c>
    </row>
    <row r="10" spans="1:3">
      <c r="A10" s="4" t="s">
        <v>89</v>
      </c>
      <c r="B10" s="4" t="s">
        <v>53</v>
      </c>
      <c r="C10" s="5" t="n">
        <v>-106000</v>
      </c>
    </row>
    <row r="11" spans="1:3">
      <c r="A11" s="4" t="s">
        <v>116</v>
      </c>
      <c r="B11" s="5" t="n">
        <v>3056000</v>
      </c>
      <c r="C11" s="5" t="n">
        <v>3227000</v>
      </c>
    </row>
    <row r="12" spans="1:3">
      <c r="A12" s="4" t="s">
        <v>117</v>
      </c>
      <c r="B12" s="5" t="n">
        <v>692000</v>
      </c>
      <c r="C12" s="5" t="n">
        <v>762000</v>
      </c>
    </row>
    <row r="13" spans="1:3">
      <c r="A13" s="4" t="s">
        <v>118</v>
      </c>
      <c r="B13" s="5" t="n">
        <v>219000</v>
      </c>
      <c r="C13" s="5" t="n">
        <v>243000</v>
      </c>
    </row>
    <row r="14" spans="1:3">
      <c r="A14" s="4" t="s">
        <v>119</v>
      </c>
      <c r="B14" s="5" t="n">
        <v>634000</v>
      </c>
      <c r="C14" s="5" t="n">
        <v>645000</v>
      </c>
    </row>
    <row r="15" spans="1:3">
      <c r="A15" s="4" t="s">
        <v>120</v>
      </c>
      <c r="B15" s="5" t="n">
        <v>20000</v>
      </c>
      <c r="C15" s="5" t="n">
        <v>183000</v>
      </c>
    </row>
    <row r="16" spans="1:3">
      <c r="A16" s="4" t="s">
        <v>121</v>
      </c>
      <c r="B16" s="5" t="n">
        <v>12337000</v>
      </c>
      <c r="C16" s="5" t="n">
        <v>2383000</v>
      </c>
    </row>
    <row r="17" spans="1:3">
      <c r="A17" s="3" t="s">
        <v>122</v>
      </c>
    </row>
    <row r="18" spans="1:3">
      <c r="A18" s="4" t="s">
        <v>123</v>
      </c>
      <c r="B18" s="5" t="n">
        <v>-4314000</v>
      </c>
      <c r="C18" s="5" t="n">
        <v>830000</v>
      </c>
    </row>
    <row r="19" spans="1:3">
      <c r="A19" s="4" t="s">
        <v>36</v>
      </c>
      <c r="B19" s="5" t="n">
        <v>-593000</v>
      </c>
      <c r="C19" s="5" t="n">
        <v>51000</v>
      </c>
    </row>
    <row r="20" spans="1:3">
      <c r="A20" s="4" t="s">
        <v>42</v>
      </c>
      <c r="B20" s="5" t="n">
        <v>-44000</v>
      </c>
      <c r="C20" s="5" t="n">
        <v>-33000</v>
      </c>
    </row>
    <row r="21" spans="1:3">
      <c r="A21" s="4" t="s">
        <v>45</v>
      </c>
      <c r="B21" s="5" t="n">
        <v>2451000</v>
      </c>
      <c r="C21" s="5" t="n">
        <v>-2382000</v>
      </c>
    </row>
    <row r="22" spans="1:3">
      <c r="A22" s="4" t="s">
        <v>46</v>
      </c>
      <c r="B22" s="5" t="n">
        <v>226000</v>
      </c>
      <c r="C22" s="5" t="n">
        <v>1429000</v>
      </c>
    </row>
    <row r="23" spans="1:3">
      <c r="A23" s="4" t="s">
        <v>47</v>
      </c>
      <c r="B23" s="5" t="n">
        <v>305000</v>
      </c>
      <c r="C23" s="5" t="n">
        <v>-315000</v>
      </c>
    </row>
    <row r="24" spans="1:3">
      <c r="A24" s="4" t="s">
        <v>52</v>
      </c>
      <c r="B24" s="5" t="n">
        <v>-143000</v>
      </c>
      <c r="C24" s="5" t="n">
        <v>-283000</v>
      </c>
    </row>
    <row r="25" spans="1:3">
      <c r="A25" s="4" t="s">
        <v>124</v>
      </c>
      <c r="B25" s="5" t="n">
        <v>18835000</v>
      </c>
      <c r="C25" s="5" t="n">
        <v>11105000</v>
      </c>
    </row>
    <row r="26" spans="1:3">
      <c r="A26" s="3" t="s">
        <v>125</v>
      </c>
    </row>
    <row r="27" spans="1:3">
      <c r="A27" s="4" t="s">
        <v>126</v>
      </c>
      <c r="B27" s="4" t="s">
        <v>53</v>
      </c>
      <c r="C27" s="5" t="n">
        <v>95000</v>
      </c>
    </row>
    <row r="28" spans="1:3">
      <c r="A28" s="4" t="s">
        <v>127</v>
      </c>
      <c r="B28" s="5" t="n">
        <v>-3262000</v>
      </c>
      <c r="C28" s="5" t="n">
        <v>-1244000</v>
      </c>
    </row>
    <row r="29" spans="1:3">
      <c r="A29" s="4" t="s">
        <v>128</v>
      </c>
      <c r="B29" s="5" t="n">
        <v>-4166000</v>
      </c>
      <c r="C29" s="4" t="s">
        <v>53</v>
      </c>
    </row>
    <row r="30" spans="1:3">
      <c r="A30" s="4" t="s">
        <v>129</v>
      </c>
      <c r="B30" s="5" t="n">
        <v>-7428000</v>
      </c>
      <c r="C30" s="5" t="n">
        <v>-1149000</v>
      </c>
    </row>
    <row r="31" spans="1:3">
      <c r="A31" s="3" t="s">
        <v>130</v>
      </c>
    </row>
    <row r="32" spans="1:3">
      <c r="A32" s="4" t="s">
        <v>131</v>
      </c>
      <c r="B32" s="5" t="n">
        <v>-9149000</v>
      </c>
      <c r="C32" s="5" t="n">
        <v>-7000000</v>
      </c>
    </row>
    <row r="33" spans="1:3">
      <c r="A33" s="4" t="s">
        <v>132</v>
      </c>
      <c r="B33" s="5" t="n">
        <v>-82155000</v>
      </c>
      <c r="C33" s="5" t="n">
        <v>-71212000</v>
      </c>
    </row>
    <row r="34" spans="1:3">
      <c r="A34" s="4" t="s">
        <v>133</v>
      </c>
      <c r="B34" s="5" t="n">
        <v>82155000</v>
      </c>
      <c r="C34" s="5" t="n">
        <v>69450000</v>
      </c>
    </row>
    <row r="35" spans="1:3">
      <c r="A35" s="4" t="s">
        <v>134</v>
      </c>
      <c r="B35" s="5" t="n">
        <v>-9149000</v>
      </c>
      <c r="C35" s="5" t="n">
        <v>-8762000</v>
      </c>
    </row>
    <row r="36" spans="1:3">
      <c r="A36" s="4" t="s">
        <v>135</v>
      </c>
      <c r="B36" s="5" t="n">
        <v>2258000</v>
      </c>
      <c r="C36" s="5" t="n">
        <v>1194000</v>
      </c>
    </row>
    <row r="37" spans="1:3">
      <c r="A37" s="3" t="s">
        <v>34</v>
      </c>
    </row>
    <row r="38" spans="1:3">
      <c r="A38" s="4" t="s">
        <v>136</v>
      </c>
      <c r="B38" s="5" t="n">
        <v>2823000</v>
      </c>
      <c r="C38" s="5" t="n">
        <v>1629000</v>
      </c>
    </row>
    <row r="39" spans="1:3">
      <c r="A39" s="4" t="s">
        <v>137</v>
      </c>
      <c r="B39" s="5" t="n">
        <v>5081000</v>
      </c>
      <c r="C39" s="5" t="n">
        <v>2823000</v>
      </c>
    </row>
    <row r="40" spans="1:3">
      <c r="A40" s="3" t="s">
        <v>138</v>
      </c>
    </row>
    <row r="41" spans="1:3">
      <c r="A41" s="4" t="s">
        <v>139</v>
      </c>
      <c r="B41" s="5" t="n">
        <v>7610000</v>
      </c>
      <c r="C41" s="5" t="n">
        <v>7420000</v>
      </c>
    </row>
    <row r="42" spans="1:3">
      <c r="A42" s="4" t="s">
        <v>140</v>
      </c>
      <c r="B42" s="5" t="n">
        <v>7365000</v>
      </c>
      <c r="C42" s="5" t="n">
        <v>318000</v>
      </c>
    </row>
    <row r="43" spans="1:3">
      <c r="A43" s="3" t="s">
        <v>141</v>
      </c>
    </row>
    <row r="44" spans="1:3">
      <c r="A44" s="4" t="s">
        <v>142</v>
      </c>
      <c r="B44" s="6" t="n">
        <v>62000</v>
      </c>
      <c r="C44" s="4" t="s">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70</v>
      </c>
      <c r="B1" s="2" t="s">
        <v>268</v>
      </c>
    </row>
    <row r="2" spans="1:4">
      <c r="B2" s="2" t="s">
        <v>571</v>
      </c>
      <c r="C2" s="2" t="s">
        <v>2</v>
      </c>
      <c r="D2" s="2" t="s">
        <v>32</v>
      </c>
    </row>
    <row r="3" spans="1:4">
      <c r="A3" s="3" t="s">
        <v>572</v>
      </c>
    </row>
    <row r="4" spans="1:4">
      <c r="A4" s="4" t="s">
        <v>65</v>
      </c>
      <c r="C4" s="5" t="n">
        <v>1000000</v>
      </c>
      <c r="D4" s="5" t="n">
        <v>1000000</v>
      </c>
    </row>
    <row r="5" spans="1:4">
      <c r="A5" s="4" t="s">
        <v>573</v>
      </c>
      <c r="B5" s="11" t="n">
        <v>0.825</v>
      </c>
    </row>
    <row r="6" spans="1:4">
      <c r="A6" s="4" t="s">
        <v>574</v>
      </c>
      <c r="B6" s="4" t="s">
        <v>575</v>
      </c>
    </row>
    <row r="7" spans="1:4">
      <c r="A7" s="4" t="s">
        <v>576</v>
      </c>
      <c r="B7" s="5" t="n">
        <v>6363636</v>
      </c>
    </row>
    <row r="8" spans="1:4">
      <c r="A8" s="4" t="s">
        <v>69</v>
      </c>
      <c r="C8" s="5" t="n">
        <v>500000000</v>
      </c>
      <c r="D8" s="5" t="n">
        <v>500000000</v>
      </c>
    </row>
    <row r="9" spans="1:4">
      <c r="A9" s="4" t="s">
        <v>71</v>
      </c>
      <c r="C9" s="5" t="n">
        <v>250010162</v>
      </c>
      <c r="D9" s="5" t="n">
        <v>2500101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77</v>
      </c>
      <c r="B1" s="2" t="s">
        <v>1</v>
      </c>
    </row>
    <row r="2" spans="1:3">
      <c r="B2" s="2" t="s">
        <v>2</v>
      </c>
      <c r="C2" s="2" t="s">
        <v>32</v>
      </c>
    </row>
    <row r="3" spans="1:3">
      <c r="A3" s="3" t="s">
        <v>578</v>
      </c>
    </row>
    <row r="4" spans="1:3">
      <c r="A4" s="4" t="s">
        <v>579</v>
      </c>
      <c r="B4" s="6" t="n">
        <v>1894000</v>
      </c>
      <c r="C4" s="6" t="n">
        <v>871000</v>
      </c>
    </row>
    <row r="5" spans="1:3">
      <c r="A5" s="4" t="s">
        <v>580</v>
      </c>
      <c r="B5" s="6" t="n">
        <v>511000</v>
      </c>
      <c r="C5" s="6" t="n">
        <v>26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9:34:02Z</dcterms:created>
  <dcterms:modified xmlns:dcterms="http://purl.org/dc/terms/" xmlns:xsi="http://www.w3.org/2001/XMLSchema-instance" xsi:type="dcterms:W3CDTF">2018-03-29T19:34:02Z</dcterms:modified>
</cp:coreProperties>
</file>